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EPAYMENT FOR LONG-TERM ASSETS" sheetId="13" state="visible" r:id="rId13"/>
    <sheet xmlns:r="http://schemas.openxmlformats.org/officeDocument/2006/relationships" name="PROPERTY, PLANT AND EQUIPMENT" sheetId="14" state="visible" r:id="rId14"/>
    <sheet xmlns:r="http://schemas.openxmlformats.org/officeDocument/2006/relationships" name="INVESTMENT IN REAL ESTATE" sheetId="15" state="visible" r:id="rId15"/>
    <sheet xmlns:r="http://schemas.openxmlformats.org/officeDocument/2006/relationships" name="INTANGIBLE ASSETS" sheetId="16" state="visible" r:id="rId16"/>
    <sheet xmlns:r="http://schemas.openxmlformats.org/officeDocument/2006/relationships" name="ACCRUED LIABILITIES AND OTHER P" sheetId="17" state="visible" r:id="rId17"/>
    <sheet xmlns:r="http://schemas.openxmlformats.org/officeDocument/2006/relationships" name="LOAN PAYABLE" sheetId="18" state="visible" r:id="rId18"/>
    <sheet xmlns:r="http://schemas.openxmlformats.org/officeDocument/2006/relationships" name="VAT AND OTHER TAXES PAYABLE" sheetId="19" state="visible" r:id="rId19"/>
    <sheet xmlns:r="http://schemas.openxmlformats.org/officeDocument/2006/relationships" name="RELATED PARTY TRANSACTIONS" sheetId="20" state="visible" r:id="rId20"/>
    <sheet xmlns:r="http://schemas.openxmlformats.org/officeDocument/2006/relationships" name="EQUITY" sheetId="21" state="visible" r:id="rId21"/>
    <sheet xmlns:r="http://schemas.openxmlformats.org/officeDocument/2006/relationships" name="STATUTORY RESERVE" sheetId="22" state="visible" r:id="rId22"/>
    <sheet xmlns:r="http://schemas.openxmlformats.org/officeDocument/2006/relationships" name="CONCENTRATIONS" sheetId="23" state="visible" r:id="rId23"/>
    <sheet xmlns:r="http://schemas.openxmlformats.org/officeDocument/2006/relationships" name="SEGMENT INFORMATION" sheetId="24" state="visible" r:id="rId24"/>
    <sheet xmlns:r="http://schemas.openxmlformats.org/officeDocument/2006/relationships" name="NONCONTROLLING INTEREST" sheetId="25" state="visible" r:id="rId25"/>
    <sheet xmlns:r="http://schemas.openxmlformats.org/officeDocument/2006/relationships" name="COMMITMENTS AND CONTINCENGIES" sheetId="26" state="visible" r:id="rId26"/>
    <sheet xmlns:r="http://schemas.openxmlformats.org/officeDocument/2006/relationships" name="RESTRICTED NET ASSETS"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 (Tables)" sheetId="31" state="visible" r:id="rId31"/>
    <sheet xmlns:r="http://schemas.openxmlformats.org/officeDocument/2006/relationships" name="INVENTORY (Table)" sheetId="32" state="visible" r:id="rId32"/>
    <sheet xmlns:r="http://schemas.openxmlformats.org/officeDocument/2006/relationships" name="PREPAID EXPENSES AND OTHER CU33" sheetId="33" state="visible" r:id="rId33"/>
    <sheet xmlns:r="http://schemas.openxmlformats.org/officeDocument/2006/relationships" name="PREPAYMENT FOR LONG-TERM ASSE34" sheetId="34" state="visible" r:id="rId34"/>
    <sheet xmlns:r="http://schemas.openxmlformats.org/officeDocument/2006/relationships" name="PROPERTY, PLANT AND EQUIPMENT (" sheetId="35" state="visible" r:id="rId35"/>
    <sheet xmlns:r="http://schemas.openxmlformats.org/officeDocument/2006/relationships" name="INVESTMENT IN REAL ESTATE (Tabl" sheetId="36" state="visible" r:id="rId36"/>
    <sheet xmlns:r="http://schemas.openxmlformats.org/officeDocument/2006/relationships" name="INTANGIBLE ASSETS (Table)" sheetId="37" state="visible" r:id="rId37"/>
    <sheet xmlns:r="http://schemas.openxmlformats.org/officeDocument/2006/relationships" name="ACCRUED LIABILITIES AND OTHER38" sheetId="38" state="visible" r:id="rId38"/>
    <sheet xmlns:r="http://schemas.openxmlformats.org/officeDocument/2006/relationships" name="VAT AND OTHER TAXES PAYABLE (Ta" sheetId="39" state="visible" r:id="rId39"/>
    <sheet xmlns:r="http://schemas.openxmlformats.org/officeDocument/2006/relationships" name="RELATED PARTY TRANSACTIONS (Tab" sheetId="40" state="visible" r:id="rId40"/>
    <sheet xmlns:r="http://schemas.openxmlformats.org/officeDocument/2006/relationships" name="EQUITY (Tables)" sheetId="41" state="visible" r:id="rId41"/>
    <sheet xmlns:r="http://schemas.openxmlformats.org/officeDocument/2006/relationships" name="CONCENTRATIONS (Tables)" sheetId="42" state="visible" r:id="rId42"/>
    <sheet xmlns:r="http://schemas.openxmlformats.org/officeDocument/2006/relationships" name="SEGMENT INFORMATION (Tables)" sheetId="43" state="visible" r:id="rId43"/>
    <sheet xmlns:r="http://schemas.openxmlformats.org/officeDocument/2006/relationships" name="NONCONTROLLING INTEREST (Table)" sheetId="44" state="visible" r:id="rId44"/>
    <sheet xmlns:r="http://schemas.openxmlformats.org/officeDocument/2006/relationships" name="COMMITMENTS AND CONTINCENGIES (" sheetId="45" state="visible" r:id="rId45"/>
    <sheet xmlns:r="http://schemas.openxmlformats.org/officeDocument/2006/relationships" name="ORGANIZATION AND NATURE OF OP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 (Details)" sheetId="52" state="visible" r:id="rId52"/>
    <sheet xmlns:r="http://schemas.openxmlformats.org/officeDocument/2006/relationships" name="INVENTORY (Details)" sheetId="53" state="visible" r:id="rId53"/>
    <sheet xmlns:r="http://schemas.openxmlformats.org/officeDocument/2006/relationships" name="PREPAID EXPENSES AND OTHER CU54" sheetId="54" state="visible" r:id="rId54"/>
    <sheet xmlns:r="http://schemas.openxmlformats.org/officeDocument/2006/relationships" name="PREPAYMENT FOR LONG-TERM ASSE55" sheetId="55" state="visible" r:id="rId55"/>
    <sheet xmlns:r="http://schemas.openxmlformats.org/officeDocument/2006/relationships" name="PROPERTY, PLANT AND EQUIPMENT56" sheetId="56" state="visible" r:id="rId56"/>
    <sheet xmlns:r="http://schemas.openxmlformats.org/officeDocument/2006/relationships" name="PROPERTY, PLANT AND EQUIPMENT57" sheetId="57" state="visible" r:id="rId57"/>
    <sheet xmlns:r="http://schemas.openxmlformats.org/officeDocument/2006/relationships" name="INVESTMENT IN REAL ESTATE (Deta" sheetId="58" state="visible" r:id="rId58"/>
    <sheet xmlns:r="http://schemas.openxmlformats.org/officeDocument/2006/relationships" name="INVESTMENT IN REAL ESTATE (De59" sheetId="59" state="visible" r:id="rId59"/>
    <sheet xmlns:r="http://schemas.openxmlformats.org/officeDocument/2006/relationships" name="INTANGIBLE ASSETS (Details)" sheetId="60" state="visible" r:id="rId60"/>
    <sheet xmlns:r="http://schemas.openxmlformats.org/officeDocument/2006/relationships" name="INTANGIBLE ASSETS (Details 1)" sheetId="61" state="visible" r:id="rId61"/>
    <sheet xmlns:r="http://schemas.openxmlformats.org/officeDocument/2006/relationships" name="INTANGIBLE ASSETS (Details Narr" sheetId="62" state="visible" r:id="rId62"/>
    <sheet xmlns:r="http://schemas.openxmlformats.org/officeDocument/2006/relationships" name="ACCRUED LIABILITIES AND OTHER63" sheetId="63" state="visible" r:id="rId63"/>
    <sheet xmlns:r="http://schemas.openxmlformats.org/officeDocument/2006/relationships" name="LOAN PAYABLE (Details Narrative" sheetId="64" state="visible" r:id="rId64"/>
    <sheet xmlns:r="http://schemas.openxmlformats.org/officeDocument/2006/relationships" name="VAT AND OTHER TAXES PAYABLE (De" sheetId="65" state="visible" r:id="rId65"/>
    <sheet xmlns:r="http://schemas.openxmlformats.org/officeDocument/2006/relationships" name="RELATED PARTY TRANSACTIONS (Det" sheetId="66" state="visible" r:id="rId66"/>
    <sheet xmlns:r="http://schemas.openxmlformats.org/officeDocument/2006/relationships" name="RELATED PARTY TRANSACTIONS (D67" sheetId="67" state="visible" r:id="rId67"/>
    <sheet xmlns:r="http://schemas.openxmlformats.org/officeDocument/2006/relationships" name="EQUITY (Details)" sheetId="68" state="visible" r:id="rId68"/>
    <sheet xmlns:r="http://schemas.openxmlformats.org/officeDocument/2006/relationships" name="EQUITY (Details 1)" sheetId="69" state="visible" r:id="rId69"/>
    <sheet xmlns:r="http://schemas.openxmlformats.org/officeDocument/2006/relationships" name="EQUITY (Details 2)" sheetId="70" state="visible" r:id="rId70"/>
    <sheet xmlns:r="http://schemas.openxmlformats.org/officeDocument/2006/relationships" name="EQUITY (Details 3)" sheetId="71" state="visible" r:id="rId71"/>
    <sheet xmlns:r="http://schemas.openxmlformats.org/officeDocument/2006/relationships" name="EQUITY (Details 4)" sheetId="72" state="visible" r:id="rId72"/>
    <sheet xmlns:r="http://schemas.openxmlformats.org/officeDocument/2006/relationships" name="EQUITY (Details 5)" sheetId="73" state="visible" r:id="rId73"/>
    <sheet xmlns:r="http://schemas.openxmlformats.org/officeDocument/2006/relationships" name="EQUITY (Details 6)" sheetId="74" state="visible" r:id="rId74"/>
    <sheet xmlns:r="http://schemas.openxmlformats.org/officeDocument/2006/relationships" name="EQUITY (Details 7)" sheetId="75" state="visible" r:id="rId75"/>
    <sheet xmlns:r="http://schemas.openxmlformats.org/officeDocument/2006/relationships" name="EQUITY (Details 8)" sheetId="76" state="visible" r:id="rId76"/>
    <sheet xmlns:r="http://schemas.openxmlformats.org/officeDocument/2006/relationships" name="EQUITY (Details Narrative)" sheetId="77" state="visible" r:id="rId77"/>
    <sheet xmlns:r="http://schemas.openxmlformats.org/officeDocument/2006/relationships" name="CONCENTRATION (Details)" sheetId="78" state="visible" r:id="rId78"/>
    <sheet xmlns:r="http://schemas.openxmlformats.org/officeDocument/2006/relationships" name="CONCENTRATIONS (Details Narrati" sheetId="79" state="visible" r:id="rId79"/>
    <sheet xmlns:r="http://schemas.openxmlformats.org/officeDocument/2006/relationships" name="SEGMENT INFORMATION (Details)" sheetId="80" state="visible" r:id="rId80"/>
    <sheet xmlns:r="http://schemas.openxmlformats.org/officeDocument/2006/relationships" name="SEGMENT INFORMATION (Details 1)" sheetId="81" state="visible" r:id="rId81"/>
    <sheet xmlns:r="http://schemas.openxmlformats.org/officeDocument/2006/relationships" name="NONCONTROLLING INTEREST (Detail" sheetId="82" state="visible" r:id="rId82"/>
    <sheet xmlns:r="http://schemas.openxmlformats.org/officeDocument/2006/relationships" name="COMMITMENTS AND CONTINCENGIES83" sheetId="83" state="visible" r:id="rId83"/>
    <sheet xmlns:r="http://schemas.openxmlformats.org/officeDocument/2006/relationships" name="COMMITMENTS AND CONTINCENGIES84" sheetId="84" state="visible" r:id="rId84"/>
    <sheet xmlns:r="http://schemas.openxmlformats.org/officeDocument/2006/relationships" name="RESTRICTED NET ASSETS (Details " sheetId="85" state="visible" r:id="rId85"/>
    <sheet xmlns:r="http://schemas.openxmlformats.org/officeDocument/2006/relationships" name="SUBSEQUENT EVENTS (Details Narr" sheetId="86" state="visible" r:id="rId86"/>
  </sheets>
  <definedNames/>
  <calcPr calcId="124519" fullCalcOnLoad="1"/>
</workbook>
</file>

<file path=xl/sharedStrings.xml><?xml version="1.0" encoding="utf-8"?>
<sst xmlns="http://schemas.openxmlformats.org/spreadsheetml/2006/main" uniqueCount="753">
  <si>
    <t>Document and Entity Information - shares</t>
  </si>
  <si>
    <t>6 Months Ended</t>
  </si>
  <si>
    <t>Jun. 30, 2018</t>
  </si>
  <si>
    <t>Aug. 14, 2018</t>
  </si>
  <si>
    <t>Document And Entity Information</t>
  </si>
  <si>
    <t>Entity Registrant Name</t>
  </si>
  <si>
    <t>Avalon GloboCare Corp.</t>
  </si>
  <si>
    <t>Entity Central Index Key</t>
  </si>
  <si>
    <t>Document Type</t>
  </si>
  <si>
    <t>10-Q</t>
  </si>
  <si>
    <t>Trading Symbol</t>
  </si>
  <si>
    <t>AVCO</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7</t>
  </si>
  <si>
    <t>CURRENT ASSETS:</t>
  </si>
  <si>
    <t>Cash</t>
  </si>
  <si>
    <t>Accounts receivable - net of allowance for doubtful accounts</t>
  </si>
  <si>
    <t>Accounts receivable - related party, net of allowance for doubtful accounts</t>
  </si>
  <si>
    <t xml:space="preserve"> </t>
  </si>
  <si>
    <t>Tenants receivable, net of allowance for doubtful accounts</t>
  </si>
  <si>
    <t>Security deposit</t>
  </si>
  <si>
    <t>Inventory</t>
  </si>
  <si>
    <t>Prepaid expenses and other current assets</t>
  </si>
  <si>
    <t>Total Current Assets</t>
  </si>
  <si>
    <t>OTHER ASSETS:</t>
  </si>
  <si>
    <t>Security deposit - noncurrent portion</t>
  </si>
  <si>
    <t>Prepayment for long-term assets</t>
  </si>
  <si>
    <t>Property and equipment, net</t>
  </si>
  <si>
    <t>Investment in real estate, net</t>
  </si>
  <si>
    <t>Intangible assets, net</t>
  </si>
  <si>
    <t>Total Other Assets</t>
  </si>
  <si>
    <t>Total Assets</t>
  </si>
  <si>
    <t>CURRENT LIABILITIES:</t>
  </si>
  <si>
    <t>Accounts payable</t>
  </si>
  <si>
    <t>Accrued liabilities and other payables</t>
  </si>
  <si>
    <t>Accrued liabilities and other payables - related parties</t>
  </si>
  <si>
    <t>Deferred rental income</t>
  </si>
  <si>
    <t>Loan payable</t>
  </si>
  <si>
    <t>Interest payable</t>
  </si>
  <si>
    <t>VAT and other taxes payable</t>
  </si>
  <si>
    <t>Tenants' security deposit</t>
  </si>
  <si>
    <t>Due to related parties</t>
  </si>
  <si>
    <t>Refundable deposit</t>
  </si>
  <si>
    <t>Total Current Liabilities</t>
  </si>
  <si>
    <t>EQUITY:</t>
  </si>
  <si>
    <t>Preferred stock, $0.0001 par value; 10,000,000 shares authorized; no shares issued and outstanding at June 30, 2018 and December 31, 2017</t>
  </si>
  <si>
    <t>Common stock, $0.0001 par value; 490,000,000 shares authorized; 73,560,622 shares issued and 73,040,622 shares outstanding at June 30, 2018; 70,278,622 shares issued and outstanding at December 31, 2017</t>
  </si>
  <si>
    <t>Additional paid-in capital</t>
  </si>
  <si>
    <t>Less: common stock held in treasury, at cost; 70,278,622 shares issued and outstanding at December 31, 2017</t>
  </si>
  <si>
    <t>Accumulated deficit</t>
  </si>
  <si>
    <t>Statutory reserve</t>
  </si>
  <si>
    <t>Accumulated other comprehensive loss - foreign currency translation adjustment</t>
  </si>
  <si>
    <t>Total Avalon GloboCare Corp. stockholders' equity</t>
  </si>
  <si>
    <t>Non-controlling interest</t>
  </si>
  <si>
    <t>Total Equity</t>
  </si>
  <si>
    <t>Total Liabilities and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t>
  </si>
  <si>
    <t>UNAUDITED CONDENSED CONSOLIDATED STATEMENTS OF OPERATIONS AND COMPREHENSIVE LOSS - USD ($)</t>
  </si>
  <si>
    <t>3 Months Ended</t>
  </si>
  <si>
    <t>Jun. 30, 2017</t>
  </si>
  <si>
    <t>REVENUES</t>
  </si>
  <si>
    <t>Real property rental</t>
  </si>
  <si>
    <t>Medical related consulting services - related parties</t>
  </si>
  <si>
    <t>Development services and sales of developed products</t>
  </si>
  <si>
    <t>Total Revenues</t>
  </si>
  <si>
    <t>COSTS AND EXPENSES</t>
  </si>
  <si>
    <t>Real property operating expenses</t>
  </si>
  <si>
    <t>Total Costs and Expenses</t>
  </si>
  <si>
    <t>REAL PROPERTY OPERATING INCOME</t>
  </si>
  <si>
    <t>GROSS PROFIT (LOSS) FROM MEDICAL RELATED CONSULTING SERVICES</t>
  </si>
  <si>
    <t>GROSS PROFIT FROM DEVELOPMENT SERVICES AND SALES OF DEVELOPED PRODUCTS</t>
  </si>
  <si>
    <t>OTHER OPERATING EXPENSES:</t>
  </si>
  <si>
    <t>Selling expense</t>
  </si>
  <si>
    <t>Compensation and related benefits</t>
  </si>
  <si>
    <t>Professional fees</t>
  </si>
  <si>
    <t>Other general and administrative</t>
  </si>
  <si>
    <t>Total Other Operating Expenses</t>
  </si>
  <si>
    <t>LOSS FROM OPERATIONS</t>
  </si>
  <si>
    <t>OTHER INCOME (EXPENSE)</t>
  </si>
  <si>
    <t>Interest income</t>
  </si>
  <si>
    <t>Interest expense</t>
  </si>
  <si>
    <t>Foreign currency transaction loss</t>
  </si>
  <si>
    <t>Other income</t>
  </si>
  <si>
    <t>Total Other Expense, net</t>
  </si>
  <si>
    <t>LOSS BEFORE INCOME TAXES</t>
  </si>
  <si>
    <t>INCOME TAXES</t>
  </si>
  <si>
    <t>NET LOSS</t>
  </si>
  <si>
    <t>[1]</t>
  </si>
  <si>
    <t>LESS: NET LOSS ATTRIBUTABLE TO NON-CONTROLLING INTEREST</t>
  </si>
  <si>
    <t>NET LOSS ATTRIBUTABLE TO AVALON GLOBOCARE CORP. COMMON SHAREHOLDERS</t>
  </si>
  <si>
    <t>COMPREHENSIVE LOSS</t>
  </si>
  <si>
    <t>Unrealized foreign currency translation (loss) gain</t>
  </si>
  <si>
    <t>LESS: COMPREHENSIVE LOSS ATTRIBUTABLE TO NON-CONTROLLING INTEREST</t>
  </si>
  <si>
    <t>COMPREHENSIVE LOSS ATTRIBUTABLE TO AVALON GLOBOCARE CORP. COMMON SHAREHOLDERS</t>
  </si>
  <si>
    <t>NET LOSS PER COMMON SHARE ATTRIBUTABLE TO AVALON GLOBOCARE CORP. COMMON SHAREHOLDERS</t>
  </si>
  <si>
    <t>Basic and diluted</t>
  </si>
  <si>
    <t>WEIGHTED AVERAGE COMMON SHARES OUTSTANDING:</t>
  </si>
  <si>
    <t>The Company does not allocate any general and administrative expense of its being a public company activities to its reportable segments as these activities are managed at a corporate level.</t>
  </si>
  <si>
    <t>UNAUDITED CONDENSED CONSOLIDATED STATEMENT OF CHANGES IN EQUITY - 6 months ended Jun. 30, 2018 - USD ($)</t>
  </si>
  <si>
    <t>Preferred Stock</t>
  </si>
  <si>
    <t>Common Stock</t>
  </si>
  <si>
    <t>Additional Paid-In Capital</t>
  </si>
  <si>
    <t>Treasury Stock</t>
  </si>
  <si>
    <t>Accumulated Deficit</t>
  </si>
  <si>
    <t>Stock Reserve</t>
  </si>
  <si>
    <t>Accumulated Other Comprehensive Loss</t>
  </si>
  <si>
    <t>Noncontrolling Interest</t>
  </si>
  <si>
    <t>Total</t>
  </si>
  <si>
    <t>Balance at beginning at Dec. 31, 2017</t>
  </si>
  <si>
    <t>Balance at beginning (in shares) at Dec. 31, 2017</t>
  </si>
  <si>
    <t>Increase (Decrease) in Stockholders' Equity [Roll Forward]</t>
  </si>
  <si>
    <t>Treasury stock purchase</t>
  </si>
  <si>
    <t>Common shares issued in equity raise, net of fees associated with equity raise</t>
  </si>
  <si>
    <t>Common shares issued in equity raise, net of fees associated with equity raise (in shares)</t>
  </si>
  <si>
    <t>Common shares issued for services</t>
  </si>
  <si>
    <t>Common shares issued for services (in shares)</t>
  </si>
  <si>
    <t>Stock-based compensation</t>
  </si>
  <si>
    <t>Foreign currency translation adjustment</t>
  </si>
  <si>
    <t>Net loss for the period</t>
  </si>
  <si>
    <t>Balance at end at Jun. 30, 2018</t>
  </si>
  <si>
    <t>Balance at end (in shares) at Jun. 30, 2018</t>
  </si>
  <si>
    <t>UNAUDITED CONDENSED CONSOLIDATED STATEMENTS OF CASH FLOWS - USD ($)</t>
  </si>
  <si>
    <t>CASH FLOWS FROM OPERATING ACTIVITIES:</t>
  </si>
  <si>
    <t>Net loss</t>
  </si>
  <si>
    <t>Adjustments to reconcile net loss from operations to net cash used in operating activities:</t>
  </si>
  <si>
    <t>Depreciation and amortization</t>
  </si>
  <si>
    <t>Stock-based compensation expenses</t>
  </si>
  <si>
    <t>Changes in operating assets and liabilities:</t>
  </si>
  <si>
    <t>Accounts receivable</t>
  </si>
  <si>
    <t>Accounts receivable - related parties</t>
  </si>
  <si>
    <t>Tenants receivable</t>
  </si>
  <si>
    <t>Income taxes payable</t>
  </si>
  <si>
    <t>NET CASH USED IN OPERATING ACTIVITIES</t>
  </si>
  <si>
    <t>CASH FLOWS FROM INVESTING ACTIVITIES:</t>
  </si>
  <si>
    <t>Purchase of property, plant and equipment</t>
  </si>
  <si>
    <t>Prepayment for purchase of long-term assets</t>
  </si>
  <si>
    <t>Purchase of commercial real estate</t>
  </si>
  <si>
    <t>Improvement of commercial real estate</t>
  </si>
  <si>
    <t>NET CASH USED IN INVESTING ACTIVITIES</t>
  </si>
  <si>
    <t>CASH FLOWS FROM FINANCING ACTIVITIES</t>
  </si>
  <si>
    <t>Proceeds received from loan payable</t>
  </si>
  <si>
    <t>Repayments of loan</t>
  </si>
  <si>
    <t>Proceeds received from related parties' advance</t>
  </si>
  <si>
    <t>Repayment of related parties' advance</t>
  </si>
  <si>
    <t>Repurchase of common stock</t>
  </si>
  <si>
    <t>Refundable deposit in connection with Share Subscription Agreement</t>
  </si>
  <si>
    <t>Refund for refundable deposit in connection with Share Subscription Agreement</t>
  </si>
  <si>
    <t>Proceeds received from equity offering</t>
  </si>
  <si>
    <t>Disbursements for equity offering costs</t>
  </si>
  <si>
    <t>NET CASH PROVIDED BY FINANCING ACTIVITIES</t>
  </si>
  <si>
    <t>EFFECT OF EXCHANGE RATE ON CASH</t>
  </si>
  <si>
    <t>NET (DECREASE) INCREASE IN CASH</t>
  </si>
  <si>
    <t>CASH - beginning of period</t>
  </si>
  <si>
    <t>CASH - end of period</t>
  </si>
  <si>
    <t>Cash paid for:</t>
  </si>
  <si>
    <t>Interest</t>
  </si>
  <si>
    <t>Income taxes</t>
  </si>
  <si>
    <t>NON-CASH INVESTING AND FINANCING ACTIVITIES:</t>
  </si>
  <si>
    <t>Common stock issued in connection with Share Subscription Agreement</t>
  </si>
  <si>
    <t>Acquisition of equipment by decreasing prepayment for long-term assets</t>
  </si>
  <si>
    <t>Acquisition of real estate by decreasing prepayment for property</t>
  </si>
  <si>
    <t>Common stock issued for future services</t>
  </si>
  <si>
    <t>ORGANIZATION AND NATURE OF OPERATIONS</t>
  </si>
  <si>
    <t>Organization, Consolidation and Presentation of Financial Statements [Abstract]</t>
  </si>
  <si>
    <t>NOTE 1 – ORGANIZATION
AND NATURE OF OPERATIONS Avalon GloboCare Corp.
(f/k/a Global Technologies Corp.) (the “Company” or “AVCO”) is a Delaware corporation. The Company was
incorporated under the laws of the State of Delaware on July 28, 2014. On October 18, 2016, the Company changed its name to Avalon
GloboCare Corp. and completed a reverse split its shares of common stock at a ratio of 1:4. On October 19, 2016, the Company entered
into and closed a Share Exchange Agreement with the shareholders of Avalon Healthcare System, Inc., a Delaware corporation (“AHS”),
each of which are accredited investors (“AHS Shareholders”) pursuant to which we acquired 100% of the outstanding securities
of AHS in exchange for 50,000,000 shares of our common stock (the “AHS Acquisition”). AHS was incorporated on May 18,
2015 under the laws of the State of Delaware. As a result of such acquisition, the Company’s operations now are focused on
integrating and managing global healthcare services and resources, as well as empowering high-impact biomedical innovations and
technologies to accelerate their clinical applications. Operating through two major platforms, namely “Avalon Cell”,
and “Avalon Rehab”, our “technology + service” ecosystem covers the areas of regenerative medicine, cell-based
immunotherapy, exosome technology, as well as rehabilitation medicine. We plan to integrate these services through joint ventures
and acquisitions that bring shareholder value both in the short term, through operational entities as part of Avalon Rehab and
in the long term, through biomedical innovations as part of Avalon Cell. AHS owns 100% of the capital stock of Avalon (Shanghai)
Healthcare Technology Co., Ltd. (“Avalon Shanghai”), which is a wholly foreign-owned enterprise organized under the
laws of the People’s Republic of China (“PRC”). Avalon Shanghai was incorporated on April 29, 2016 and is engaged
in medical related consulting services for customers.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immediately following the consummation of this reverse merger
transaction. On January 23, 2017,
the Company incorporated Avalon (BVI) Ltd, a British Virgin Island company (dormant, will be dissolved in 2018). There was no activity
for the subsidiary since its incorporation through June 30, 2018.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 In addition, the property generates rental income. Avalon RT 9 owns this office
building. Currently, Avalon RT 9’s business consists of the ownership and operation of the income-producing real estate property
in New Jersey. On July 31, 2017,
the Company formed GenExosome Technologies Inc. (“GenExosome”) in Nevada. On October 25, 2017,
GenExosome and the Company entered into a Securities Purchase Agreement pursuant to which the Company acquired 600 shares of GenExosome
in consideration of $1,326,087 in cash and 500,000 shares of common stock of the Company. On October 25, 2017,
GenExosome entered into and closed an Asset Purchase Agreement with Yu Zhou, MD, PhD, pursuant to which the Company acquired all
assets, including all intellectual property, held by Dr. Zhou pertaining to the business of researching, developing and commercializing
exosome technologies including, but not limited to, patent application number CN 2016 1 0675107.5 (application of an Exosomal MicroRNA
in plasma as biomaker to diagnosis liver cancer), patent application number CN 2016 1 0675110.7 (clinical application of circulating
exosome carried miRNA-33b in the diagnosis of liver cancer), patent application number CN 2017 1 0330847.X (saliva exosome based
methods and composition for the diagnosis, staging and prognosis of oral cancer) and patent application number CN 2017 1 0330835.7
(a novel exosome-based therapeutics against proliferative oral diseases). In consideration of the assets, GenExosome agreed to
pay Dr. Zhou $876,087 in cash, transfer 500,000 shares of common stock of the Company to Dr. Zhou and issue Dr. Zhou 400 shares
of common stock of GenExosome. As a result of the
above transactions, effective October 25, 2017, the Company holds 60% of GenExosome and Dr. Zhou holds 40% of GenExosome. GenExosome
is engaged in developing proprietary diagnostic and therapeutic products leveraging its exosome technology and marketing and distributing
its proprietary Exosome Isolation Systems. On October 25, 2017, GenExosome entered into
and closed a Stock Purchase Agreement with Beijing Jieteng (GenExosome) Biotech Co. Ltd., a corporation incorporated in the People’s
Republic of China on August 7, 2015 (“Beijing GenExosome”) and Dr. Zhou, the sole shareholder of Beijing GenExosome,
pursuant to which GenExosome acquired all of the issued and outstanding securities of Beijing GenExosome in consideration of a
cash payment in the amount of $450,000, which shall be paid upon Beijing GenExosome recording the change in ownership with the
Ministry of Commerce of the People’s Republic of China in accordance with the Interim Measures for Record Management regarding
the Establishment and Change of Foreign-invested Enterprises (revised). Beijing GenExosome is engaged in the development
of exosome technology to improve diagnosis and management of diseases. Exosomes are tiny, subcellular, membrane-bound vesicles
in diameter of 30-150 nm that are released by almost all cell types and that can carry membrane and cellular proteins, as well
as genetic materials that are representative of the cell of origin. Profiling various bio-molecules in exosomes may serve as useful
biomarkers for a wide variety of diseases. Beijing GenExosome’s research kits are designed to be used by researchers for
biomarker discovery and clinical diagnostic development, and the advancement of targeted therapies. Currently, research kits and
service are available to isolate exosomes or extract exosomal RNA/protein from serum/plasma, urine and saliva samples. Beijing
GenExosome is seeking to decode proteomic and genomic alterations underlying a wide-range of pathologies, thus allowing for the
introduction of novel non-invasive “liquid biopsies”. Its mission is focused toward diagnostic advancements in the
fields of oncology, infectious diseases and fibrotic diseases, and discovery of disease-specific exosomes to provide disease origin
insight necessary to enable personalized clinical management. Details of the Company’s
subsidiaries which are included in these consolidated financial statements as of June 30, 2018 are as follows:
Name of Subsidiaries Place and date of Incorporation Percentage of Ownership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will be dissolved in 2018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and developing Avalon Cell and Avalon Rehab in China
GenExosome Technologies Inc. (“GenExosome”)
Nevada July 31, 2017 60% held by AVCO Develops proprietary diagnostic and therapeutic products leveraging exosome technology and markets and distributes proprietary Exosome Isolation Systems in USA
Beijing Jieteng (GenExosome) Biotech Co., Ltd. (“Beijing GenExosome”)
PRC August 7, 2015 100% held by GenExosome Provides development services for hospitals and other customers and sells developed items to hospitals and other customers in China</t>
  </si>
  <si>
    <t>BASIS OF PRESENTATION AND GOING CONCERN</t>
  </si>
  <si>
    <t>Accounting Policies [Abstract]</t>
  </si>
  <si>
    <t>NOTE 2 –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7 filed with the Securities and Exchange Commission on March 13, 2018.</t>
  </si>
  <si>
    <t>SUMMARY OF SIGNIFICANT ACCOUNTING POLICIES</t>
  </si>
  <si>
    <t>NOTE 3 – SUMMARY
OF SIGNIFICANT ACCOUNTING POLICIES Use of Estimates The preparation of
the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six months ended June 30, 2018 and 2017 include the allowance for doubtful accounts, reserve for obsolete inventory, the useful
life of property and equipment and investment in real estate and intangible assets, assumptions used in assessing impairment of
long-term assets, valuation of deferred tax assets and the associated valuation allowances, and valuation of stock-based compensation.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accounts receivable, account receivable – related party,
tenants receivable, security deposit, inventory, prepaid expenses and other current assets, accounts payable, accrued liabilities
and other payables, accrued liabilities and other payables – related parties, deferred rental income, loan payable, interest
payable, Value Added Tax (“VAT”) and other taxes payable, tenants’ security deposit, due to related party, and
refundable deposit, approximate their fair market value based on the short-term maturity of these instruments. At June 30, 2018
and December 31, 2017, intangible assets were measured at fair value on a nonrecurring basis as shown in the following tables.
Quoted Price in Active Markets for Identical Assets (Level 1) Significant Other Observable Inputs (Level 2) Significant Unobservable Inputs (Level 3) Balance at June 30, 2018 Impairment Loss
Patents and other technologies $ — $ — $ 1,419,474 $ 1,419,474 $ —
Quoted Price in Active Markets for Identical Assets (Level 1) Significant Other Observable Inputs (Level 2) Significant Unobservable Inputs (Level 3) Balance at December 31, 2017 Impairment Loss
Patents and other technologies $ — $ — $ 1,583,260 $ 1,583,260 $ 923,769
Goodwill — — — — 397,569
Total $ — $ — $ 1,583,260 $ 1,583,260 $ 1,321,338 In December 2017, the Company assessed its
long-lived assets for any impairment and concluded that there were indicators of impairment as of December 31, 2017 and it calculated
that the estimated undiscounted cash flows were less than the carrying amount of the intangible assets. Based on its analysis,
the Company recognized an impairment loss of $1,321,338 for the year ended December 31, 2017, which reduced the value of intangible
assets acquired to $1,583,260. The Company did not record any impairment charge for the three and six months ended June 30, 201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Cash consists of cash on hand and cash in banks.
The Company maintains cash with various financial institutions in the PRC and United States. At June 30, 2018 and December 31,
2017, cash balances in PRC are $1,318,799 and $1,327,009, respectively, are uninsured. At June 30, 2018 and December 31, 2017,
cash balances in United States are $2,324,517 and $1,700,024, respectively. The Company has not experienced any losses in bank
accounts and believes it is not exposed to any risks on its cash in bank accounts. 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trade accounts receivable and tena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portion of the Company’s sales are credit sales which is to the customer whose ability to pay is dependent
upon the industry economics prevailing in these areas; however, concentrations of credit risk with respect to trade accounts receivable
and tenants receivable is limited due to generally short payment terms. The Company also performs ongoing credit evaluations of
its customers to help further reduce credit risk. At June 30, 2018 and December 31, 2017, the
Company’s cash balances by geographic area were as follows:
Country: June 30, 2018 December 31, 2017
United States $ 2,324,517 63.8 % $ 1,700,024 56.2 %
China 1,318,799 36.2 % 1,327,009 43.8 %
Total cash $ 3,643,316 100.0 % $ 3,027,033 100.0 %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June
30, 2018 and December 31, 2017. The Company historically has not experienced uncollectible accounts from customers granted with
credit sales. Tenants Receivable and Allowance for Doubtful Accounts Tenants receivable are presented net of an
allowance for doubtful accounts. Tenants receivable balance consist of base rents, tenant reimbursements and receivables arising
from straight-lining of rents primarily represent amounts accrued and unpaid from tenants in accordance with the terms of the respective
leases, subject to the Company’s revenue recognition policy. An allowance for the uncollectible portion of tena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tenants receivable
are fully collectable. Therefore, no allowance for doubtful accounts is deemed to be required on its tenants receivable at June
30, 2018 and December 31, 2017. Inventory Inventory is stated at the lower of cost and
net realizable value. Cost is determined using the first-in, first-out (FIFO) method. A reserve is established when management
determines that certain inventory may not be saleable. If inventory costs exceed expected market value due to obsolescence or quantities
in excess of expected demand, the Company will record reserve for the difference between the cost and the lower of cost or estimated
net realizable value. These reserve is recorded based on estimates. The Company did not record any inventory reserve at June 30,
2018 and December 31, 2017.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Real estate depreciation expense was
$31,806 and $32,943 for the three months ended June 30, 2018 and 2017, respectively. Real estate depreciation expense was $63,611
and $32,943 for the six months ended June 30, 2018 and 2017, respectively. Intangible Assets Intangible assets consist of patents and other
technologies. Patents and other technologies are being amortized on a straight-line method over the estimated useful life of 5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six
months ended June 30, 2018 and 2017. Acquisition Consideration On October 25, 2017, GenExosome entered into
and closed a Stock Purchase Agreement with Beijing Jieteng (GenExosome) Biotech Co. Ltd., a corporation incorporated in the People’s
Republic of China (“Beijing GenExosome”) and Dr. Zhou, the sole shareholder of Beijing GenExosome, pursuant to which
GenExosome acquired all of the issued and outstanding securities of Beijing GenExosome in consideration of a cash payment in the
amount of $450,000, which shall be paid upon Beijing GenExosome recording the change in ownership with the Ministry of Commerce
of the People’s Republic of China in accordance with the Interim Measures for Record Management regarding the Establishment
and Change of Foreign-invested Enterprises (revised). On October 25, 2017, Dr. Zhou was appointed
to the board of directors of GenExosome and served as Co-chief executive officer of GenExosome. As of June 30, 2018 and December
31, 2017, the unpaid acquisition consideration of $450,000 was recorded as due to related party on the accompanying condensed consolidated
balance sheets. Deferred Rental Income Deferred rental income represents rental income
collected but not earned as of the reporting date. The Company defers the revenue related to lease payments received from tenants
in advance of their due dates. As of June 30, 2018 and December 31, 2017, deferred rental income totaled $11,182 and $12,769, respectively. Value Added Tax Avalon Shanghai is subject to a value added
tax (“VAT”) of 6% for providing medical related consulting services and Beijing GenExosome is subject to a VAT of
3% for performing development services and sales of developed products. The amount of VAT liability is determined by applying
the applicable tax rates to the invoiced amount of medical related consulting services provided and the invoiced amount of development
services provided and sales of developed products (output VAT) less VAT paid on purchases made with the relevant supporting invoices
(input VAT). The Company reports revenue net of PRC’s value added tax for all the periods presented in the unaudited condensed
consolidated statements of operations and comprehensive loss. Revenue Recognition In May 2014, the Financial
Accounting Standards Board (“FASB”) issued an update Accounting Standards Update (“ASU”)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in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 material impact on the
process for, timing of, and presentation and disclosure of revenue recognition from customers. Types of revenue:
● Rental revenue from leasing commercial property under operating leases with terms of generally three years or more.
● Service fees under consulting agreements with related parties to provide medical related consulting services to its clients. The Company is paid for its services by its clients pursuant to the terms of the written consulting agreements. Each contract calls for a fixed payment.
● Service fees under agreements to perform development services for hospitals other customers. The Company does not perform contracts that are contingent upon successful results.
● Sales of developed products to hospitals and other customers. Revenue recognition criteria:
● The Company recognizes rental revenue from its commercial leases on a straight-line basis over the life of the lease including rent holidays, if any. Straight-line rent receivable consists of the difference between the tenants’ rents calculated on a straight-line basis from the date of lease commencement over the remaining terms of the related leases and the tenants’ actual rents due under the lease agreements and is included in tenants receivable in the accompanying consolidated balance sheets. Revenues associated with operating expense recoveries are recognized in the period in which the expenses are incurred.
● The Company recognizes revenue by providing medical related consulting services under written service contracts with its customers. Revenue related to its service offerings is recognized as the services are performed and amounts are earned and all other elements of revenue recognition have been satisfied. Prepayments, if any, received from customers prior to the services being performed are recorded as advance from customers. In these cases, when the services are performed, the amount recorded as advance from customers is recognized as revenue.
● Revenue from development services performed under written contracts is recognized when it is earned pursuant to the terms of the contract. Each contract calls for a fixed dollar amount with a specified time period. These contracts generally involve up-front payment. Revenue is recognized for these projects as services are provided.
● Revenue from sales of developed items to hospitals and other customers is recognized when items are shipped to customers and titles are transferred. The Company does not offer promotional payments,
customer coupons, rebates or other cash redemption offers to its customers. Sales tax collected
is not recognized as revenue and amounts outstanding are included in accrued liabilities and other payables in the consolidated
balance sheets. Office Lease When a lease contains “rent holidays”,
the Company records rental expense on a straight-line basis over the term of the lease and the difference between the average rental
amount charged to expense and the amount payable under the lease is recorded as prepaid expenses in the consolidated balance sheets.
The Company begins recording rent expense on the lease possession date. Shipping and Handling Costs Shipping and handling costs are expensed as
incurred and are included in cost of sales. For the three months ended June 30, 2018 and 2017, the Company did not incur shipping
and handling costs. For the six months ended June 30, 2018 and 2017, shipping and handling costs amounted to $25 and $0, respectively. Research and Development Expenditures for research and product development
costs are expensed as incurred. The Company incurred research and development expense in the amount of $263 related to the development
of proprietary diagnostic and therapeutic products leveraging exosome technology and optimization of Exosome Isolation Systems
in the three and six months ended June 30, 2018. The Company did not incur any research and development costs during the three
and six months ended June 30, 2017. Advertising and Marketing Costs All costs related to advertising and marketing
are expensed as incurred. The Company did not incur any advertising and marketing expenses during the three and six months ended
June 30, 2018 and 2017. Real Property Operating Expenses Real property operating expenses consist of
property management fees, property insurance, real estate taxes, depreciation, repairs and maintenance fees, utilities and other
expenses related to the Company’s rental properties. Medical Related Consulting Services Costs Costs of medical related consulting services
includes the cost of internal labor and related benefits, travel expenses related to consulting services, subcontractor costs,
other related consulting costs, and other overhead costs. Subcontractor costs were costs related to medical related consulting
services incurred by our subcontractor, such as medical professional’s compensation and travel costs. Development Services and Sales of Developed
Products Costs Costs of development services and sales of
developed items includes inventory costs, materials and supplies costs, depreciation, internal labor and related benefits, other
overhead costs and shipping and handling costs incurred. Stock-based Compensation Stock-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period of services or the vesting
period, whichever is applicable. Until the measurement date is reached, the total amount of compensation expense remains uncertain.
The Company’s compensation expense for unvested options to non-employees is re-measured at each balance sheet date and is
being amortized over the vesting period of the options.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ne 30, 2018 and December 31, 2017, the Company had no significant uncertain tax positions
that qualify for either recognition or disclosure in the financial statements. Tax year that remains subject to examination is
the years ended December 31, 2017, 2016 and 2015. The Company recognizes interest and penalties related to significant uncertain
income tax positions in other expense. However, no such interest and penalties were recorded as of June 30, 2018 and December 31,
2017. Foreign Currency Translation The reporting currency of the Company is the
U.S. dollar. The functional currency of the parent company, AHS, Avalon RT 9, and GenExosome, is the U.S. dollar and the functional
currency of Avalon Shanghai and Beijing GenExosom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June 30, 2018
and December 31, 2017 were translated at 6.6225 RMB to $1.00 and at 6.5067 RMB to $1.00, respectively, which were the exchange
rates on the balance sheet dates. Equity accounts were stated at their historical rates. The average translation rates applied
to the statements of operations for the six months ended June 30, 2018 and 2017 were 6.3701 RMB and 6.8745 RMB to $1.00, respectively.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in capital and distributions
to stockholders. For the Company, comprehensive loss for the six months ended June 30, 2018 and 2017 consisted of net loss and
unrealized (loss) gain from foreign currency translation adjustment.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Three Months Three Months Six Months Six Months
Ended Ended Ended Ended
June 30, 2018 June 30, 2017 June 30, 2018 June 30, 2017
Net loss available to Avalon GloboCare Corp. common shareholders for basic and diluted net loss per share of common stock $ (1,294,394 ) $ (430,508 ) $ (2,775,973 ) $ (979,841 )
Weighted average common stock outstanding - basic and diluted 71,979,678 64,628,622 71,122,356 63,617,572
Net loss per common share attributable to Avalon GloboCare Corp. common shareholders - basic and diluted $ (0.02 ) $ (0.01 ) $ (0.04 ) $ (0.02 ) The following table
summarizes the securities that were excluded from the diluted per share calculation because the effect of including these potential
shares was antidilutive:
Three Months Ended June 30, Six Months Ended June 30,
2018 2017 2018 2017
Stock options 2,610,000 297,780 2,610,000 297,780
Warrants 578,891 — 578,891 —
Potentially dilutive securities 3,188,891 297,780 3,188,891 297,780 Business Acquisition The Company accounts for business acquisition
in accordance with ASC No. 805, Business Combinations. The assets acquired and liabilities assumed from the acquired business
are recorded at fair value, with the residual of the purchase price recorded as goodwill. The result of operations of the acquired
business is included in the Company’s operating result from the date of acquisition. Non-controlling
Interest As of June 30, 2018,
Dr. Yu Zhou, director and Co-Chief Executive Officer of GenExosome, who owned 40% of the equity interests of GenExosome, which
is not under the Company’s control.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The Company has determined that it has three reportable
business segments: real property operating segment, medical related consulting services segment, and development services and sales
of developed products segment. These reportable segments offer different types of services and products, have different types of
revenue, and are managed separately as each requires different operating strategies and management expertis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Reclassification Certain prior period
amounts have been reclassified to conform to the current period presentation. These reclassifications have no effect on the previously
reported financial position, results of operations and cash flows. Reverse Stock Split The Company effected a one-for-four
reverse stock split of its common stock on October 18, 2016. All share and per share information has been retroactively adjusted
to reflect this reverse stock split. Fiscal Year End The Company has adopted
a fiscal year end of December 31st. Recent Accounting
Pronouncements In July 2015, the Financial Accounting Standards
Board (“FASB”) issued Accounting Standards Update (“ASU”) 2015-11, “Inventory (Topic 330): Simplifying
the Measurement of Inventory”, which provides new guidance regarding the measurement of inventory. The new guidance
requires most inventory to be measured at the lower of cost or net realizable value. The standard defines net realizable value
as estimated selling prices in the ordinary course of business, less reasonably predictable costs of completion, disposal and transportation.
The standard applies to companies other than those that measure inventory using last-in, first-out ("LIFO") or the retail
inventory method. The standard is effective for annual reporting periods beginning after December 15, 2016, including
interim periods within those reporting periods. Early application is permitted. Effective January 1, 2017, the Company adopted
ASU No. 2015-11 and it had no material impact on the Company’s consolidated financial statements. In February 2016,
the FASB issued ASU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t>
  </si>
  <si>
    <t>ACQUISITION</t>
  </si>
  <si>
    <t>Business Combinations [Abstract]</t>
  </si>
  <si>
    <t xml:space="preserve">NOTE 4 – ACQUISITION The Company accounts for acquisition using
the acquisition method of accounting, whereby the results of operations are included in the financial statements from the date
of acquisition. The purchase price is allocated to the acquired assets and assumed liabilities based on their estimated fair values
at the date of acquisition, and any excess is allocated to goodwill. Effective October
25, 2017, pursuant to the Stock Purchase Agreement as discussed in elsewhere in this report, the Company’s majority owned
subsidiary, GenExosome, acquired 100% of Beijing GenExosome. In according to the
acquisition, Beijing GenExosome’s assets and liabilities were recorded at their fair values as of the effective date, October
25, 2017, and the results of operations of Beijing GenExosome are consolidated with results of operations of the Company, starting
on October 25, 2017. The following unaudited
pro forma consolidated results of operations have been prepared as if the acquisition of Beijing GenExosome had occurred as of
the beginning of the following periods:
Three Months Six Months
Ended Ended
June 30, 2017 June 30, 2017
Net revenues $ 374,751 $ 441,037
Net loss $ (441,384 ) $ (1,497,762 )
Net loss attributable to Avalon GloboCare Corp. common shareholders $ (437,034 ) $ (1,490,116 )
Net loss per share $ (0.01 ) $ (0.02 ) Pro forma data does
not purport to be indicative of the results that would have been obtained had these events actually occurred at the beginning of
the periods presented and is not intended to be a projection of future results. </t>
  </si>
  <si>
    <t>INVENTORY</t>
  </si>
  <si>
    <t>Inventory Disclosure [Abstract]</t>
  </si>
  <si>
    <t xml:space="preserve">NOTE 5 – INVENTORY At June 30, 2018 and December 31, 2017, inventory
consisted of the following:
June 30, 2018 December 31, 2017
Raw material $ 20,479 $ 2,667
Work-in-process 1,570 —
22,049 2,667
Less: reserve for obsolete inventory — —
$ 22,049 $ 2,667 </t>
  </si>
  <si>
    <t>PREPAID EXPENSES AND OTHER CURRENT ASSETS</t>
  </si>
  <si>
    <t>Deferred Costs, Capitalized, Prepaid, and Other Assets Disclosure [Abstract]</t>
  </si>
  <si>
    <t xml:space="preserve">NOTE 6 – PREPAID EXPENSES
AND OTHER CURRENT ASSETS At June 30, 2018 and December 31, 2017,
prepaid expenses and other current assets consisted of the following:
June 30, 2018 December 31, 2017
Prepaid professional fees $ 638,133 $ 65,000
Prepaid dues and subscriptions 4,169 49,167
Other 65,623 35,546
$ 707,925 $ 149,713 </t>
  </si>
  <si>
    <t>PREPAYMENT FOR LONG-TERM ASSETS</t>
  </si>
  <si>
    <t>Notes to Financial Statements</t>
  </si>
  <si>
    <t xml:space="preserve">NOTE 7 – PREPAYMENT FOR
LONG-TERM ASSETS At June 30, 2018 and December 31, 2017,
prepayment for long-term assets consisted of the following:
June 30, 2018 December 31, 2017
Prepayment for manufacturing equipment purchased $ 67,044 $ 153,688
$ 67,044 $ 153,688 </t>
  </si>
  <si>
    <t>PROPERTY, PLANT AND EQUIPMENT</t>
  </si>
  <si>
    <t>Property, Plant and Equipment [Abstract]</t>
  </si>
  <si>
    <t>NOTE 8 – PROPERTY AND EQUIPMENT At June 30, 2018 and
December 31, 2017, property and equipment consisted of the following:
Useful life June 30, 2018 December 31, 2017
Laboratory equipment 5 Years $ 118,887 $ 3,685
Office equipment and furniture 3 – 10 Years 31,546 31,440
Leasehold improvement Shorter of useful life or lease term 24,122 24,551
174,555 59,676
Less: accumulated depreciation (31,329 ) (11,647 )
$ 143,226 $ 48,029 For the
three months ended June 30, 2018 and 2017, depreciation expense of property and equipment amounted to $10,897 and $1,187, respectively,
of which, $819 and $0 was included in real property operating expenses, $5,864 and $0 was included in costs of development services
and sales of developed products, and $4,214 and $1,187 was included in other operating expenses, respectively. For the
six months ended June 30, 2018 and 2017, depreciation expense of property and equipment amounted to $20,578 and $1,213, respectively,
of which, $1,638 and $0 was included in real property operating expenses, $9,632 and $0 was included in costs of development services
and sales of developed products, and $9,308 and $1,213 was included in other operating expenses, respectively.</t>
  </si>
  <si>
    <t>INVESTMENT IN REAL ESTATE</t>
  </si>
  <si>
    <t>Real Estate [Abstract]</t>
  </si>
  <si>
    <t>NOTE
9 – INVESTMENT IN REAL ESTATE At June 30, 2018 and
December 31, 2017, investment in real estate consisted of the following:
Useful life June 30, 2018 December 31, 2017
Commercial real property building 39 Years $ 7,708,571 $ 7,708,571
Improvement 12 Years 165,155 —
7,873,726 7,708,571
Less: accumulated depreciation (148,425 ) (84,814 )
$ 7,725,301 $ 7,623,757 For
the three months ended June 30, 2018 and 2017, depreciation expense of this commercial real property amounted to $31,806 and $32,943,
which was included in real property operating expenses. For
the six months ended June 30, 2018 and 2017, depreciation expense of this commercial real property amounted to $63,611 and $32,943,
which was included in real property operating expenses.</t>
  </si>
  <si>
    <t>INTANGIBLE ASSETS</t>
  </si>
  <si>
    <t>Goodwill and Intangible Assets Disclosure [Abstract]</t>
  </si>
  <si>
    <t xml:space="preserve">NOTE 10 –
INTANGIBLE ASSETS At June 30, 2018 and
December 31, 2017, intangible assets consisted of the following:
Useful Life June 30, 2018 December 31, 2017
Patents and other technologies 5 Years $ 1,583,260 $ 2,593,478
Goodwill — 397,569
Less: accumulated amortization (163,786 ) (86,449 )
Less: impairment loss — (1,321,338 )
$ 1,419,474 $ 1,583,260 For the three months
ended June 30, 2018 and 2017, amortization expense amounted to $81,893 and $0, respectively. For the six months ended June 30,
2018 and 2017, amortization expense amounted to $163,786 and $0, respectively. Amortization of intangible
assets attributable to future periods is as follows:
Twelve-month periods ending June 30: Amortization amount
2019 $ 327,571
2020 327,571
2021 327,571
2022 327,571
2023 109,190
$ 1,419,474 </t>
  </si>
  <si>
    <t>ACCRUED LIABILITIES AND OTHER PAYABLES</t>
  </si>
  <si>
    <t>Payables and Accruals [Abstract]</t>
  </si>
  <si>
    <t xml:space="preserve">NOTE 11 –
ACCRUED LIABILITIES AND OTHER PAYABLES At June 30, 2018 and
December 31, 2017, accrued liabilities and other payables consisted of the following:
June 30, 2018 December 31, 2017
Accrued professional fees $ 151,825 $ 82,913
Commercial real property building improvement payable 43,136 —
Accrued dues and subscriptions 25,000 —
Accrued payroll liability 6,649 6,767
Other 73,178 34,384
$ 299,788 $ 124,064 </t>
  </si>
  <si>
    <t>LOAN PAYABLE</t>
  </si>
  <si>
    <t>Debt Disclosure [Abstract]</t>
  </si>
  <si>
    <t>NOTE 12 –
LOAN PAYABLE On
April 19, 2017, the Company entered into a loan agreement, providing for the issuance of a loan in the principal amount of $2,100,000.
The term of the loan is one year. On May 3, 2018, the Company signed an extension agreement with the maturity date of March 31,
2019. The annual interest rate for the loan is 10%. The loan is guaranteed by the Company’s Chairman, Mr. Wenzhao Lu. The
Company repaid principal of $600,000 and $500,000 in November 2017 and in April 2018, respectively. As
of June 30, 2018, the outstanding principal balance of the loan and related accrued and unpaid interest for the loan was $1,000,000
and $24,931, respectively. On August 3, 2018, the Company signed an extension agreement for
the loan with the maturity date of March 31, 2020 (See Note 22 – Loan Payable</t>
  </si>
  <si>
    <t>VAT AND OTHER TAXES PAYABLE</t>
  </si>
  <si>
    <t xml:space="preserve">NOTE 13 –
VAT AND OTHER TAXES PAYABLE At June 30, 2018 and
December 31, 2017, VAT and other taxes payable consisted of the following:
June 30, 2018 December 31, 2017
VAT payable $ 7,848 $ 819
Other taxes payable 4,668 2,178
$ 12,516 $ 2,997 </t>
  </si>
  <si>
    <t>RELATED PARTY TRANSACTIONS</t>
  </si>
  <si>
    <t>Related Party Transactions [Abstract]</t>
  </si>
  <si>
    <t>Related Party Transactions</t>
  </si>
  <si>
    <t>NOTE 14 – RELATED PARTY TRANSACTIONS Medical Related
Consulting Services Revenue from Related Parties and Accounts Receivable – Related Party During the three and six months ended June
30, 2018 and 2017, medical related consulting services revenue from related parties was as follows:
Three Months Three Months Six Months Six Months
Ended Ended Ended Ended
June 30, 2018 June 30, 2017 June 30, 2018 June 30, 2017
Medical related consulting services provided to:
Beijing Daopei (1) $ 141,996 $ — $ 141,996 $ —
Shanghai Daopei (2) — — — 66,286
Beijing Nanshan (3) — 152,497 — 152,497
$ 141,996 $ 152,497 $ 141,996 $ 218,783
(1) Beijing Daopei is a subsidiary of an entity whose chairman is Wenzhao Lu, the largest shareholder of the Company.
(2) Shanghai Daopei is a subsidiary of an entity whose chairman is Wenzhao Lu, the largest shareholder of the Company.
(3) Beijing Nanshan is a subsidiary of an entity whose chairman is Wenzhao Lu, the largest shareholder of the Company. Accounts
receivable – related party, net of allowance for doubtful accounts, at June 30, 2018 and December 31, 2017 amounted to $144,779
and $0, respectively, and no allowance for doubtful accounts is deemed to be required on accounts receivable – related party
at June 30, 2018 and December 31, 2017. Accrued Liabilities
and Other Payables – Related Parties At
June 30, 2018 and December 31, 2017, the Company owed David Jin, its shareholder, chief executive officer, president and board
member, of $21,563 and $15,387, respectively, for travel and other miscellaneous reimbursements, which have been included in accrued
liabilities and other payable – related parties on the accompanying condensed consolidated balance sheets. At June 30, 2018 and
December 31, 2017, the Company owed Yu Zhou, co-chief executive officer of GenExosome, of $14,254 and $24,540, respectively, for
accrued payroll, travel and other miscellaneous reimbursements, which have been included in accrued liabilities and other payable
– related parties on the accompanying condensed consolidated balance sheets. At
June 30, 2018 and December 31, 2017, the Company owed Meng Li, its shareholder and chief operating officer, of $12,145 and $0,
respectively, for travel and other miscellaneous reimbursements, which have been included in accrued liabilities and other payables
– related parties on the accompanying condensed consolidated balance sheets. At
June 30, 2018 and December 31, 2017, the Company owed Luisa Ingargiola, its chief financial officer, of $732 and $0, respectively,
for travel reimbursement, which have been included in accrued liabilities and other payables – related parties on the accompanying
condensed consolidated balance sheets. Due
to Related Party In
connection with the acquisition discussed elsewhere in this report, the Company acquired Beijing GenExosome in cash payment of
$450,000, which will be paid upon Beijing GenExosome recording the change in ownership with the Ministry of Commerce of the People’s
Republic of China in accordance with the Interim Measures for Record Management regarding the Establishment and Change of Foreign-invested
Enterprises (revised). On October 25, 2017, Dr. Yu Zhou, the former sole shareholder of Beijing GenExosome, was appointed to the
board of directors of GenExosome and served as co-chief executive officer of GenExosome. As of June 30, 2018 and December 31,
2017, the unpaid acquisition consideration of $450,000 was payable to Dr. Yu Zhou, co-chief executive officer and board member
of GenExosome, and reflected as due to related party on the accompanying condensed consolidated balance sheets. Real Property Management Agreement The Company pays a
company, which is controlled by Wenzhao Lu, the Company’s largest shareholder and chairman of the Board of Directors, for
the management of its commercial real property located in New Jersey. The monthly property management fee is $5,417. The term of
the property management agreement is two years commencing on May 5, 2017 and will expire on May 4, 2019. For the three months ended
June 30, 2018 and 2017, the management fee related to the property management agreement amounted to $16,251 and $10,834, respectively.
For the six months ended June 30, 2018 and 2017, the management fee related to the property management agreement amounted to $32,502
and $10,834, respectively.</t>
  </si>
  <si>
    <t>EQUITY</t>
  </si>
  <si>
    <t>Equity [Abstract]</t>
  </si>
  <si>
    <t xml:space="preserve">NOTE 15 –
EQUITY Shares Authorized The Company is authorized
to issue 10,000,000 shares of preferred stock and 490,000,000 shares of common shares with a par value of $0.0001 per share. There are no shares
of its preferred stock issued and outstanding as of June 30, 2018 and December 31, 2017. There are 73,560,622
and 70,278,622 shares of its common stock issued as of June 30, 2018 and December 31, 2017, respectively. There are 73,040,622
and 70,278,622 shares of its common stock outstanding as of June 30, 2018 and December 31, 2017, respectively. Treasury Stock The Company records
treasury stock using the cost method. On March 27, 2018, the Company repurchased 520,000 shares of its common stock from a third
party through a privately negotiated transaction at an aggregate price of $522,500, of which $2,500 was paid to an escrow agent
as share repurchase cost. Common Shares Sold
for Cash During the second
quarter of 2018, the Company sold 3,107,000 shares of common stock at $1.75 per share to four investors pursuant to subscription
agreements. The Company received net cash proceeds of $5,056,643, net of cash fee paid to an investment banking firm of $380,607.
In connection with this private offering, the Company issued a total of 218,391 stock warrants to the placement agent for the transaction.
Among these warrants, 151,235 warrants with a fixed exercise price of $1.62 per share, 5,960 warrants with a fixed exercise price
of $1.85 per share, 36,750 warrants with a fixed exercise price of $1.90 per share, 24,446 warrants with a fixed exercise price
of $2.24 per share. These warrants are exercisable at any time for a five-year period. The
offer, sale and issuance of the above securities was made to accredited investors and the Company relied upon the exemptions contained
in Section 4(a)(2) of the Securities Act and/or Rule 506 of Regulation D promulgated there under with regard to the sale. No advertising
or general solicitation was employed in offering the securities. The offer and sales were made to accredited investors and transfer
of the common stock issued was restricted by the Company in accordance with the requirements of the Securities Act of 1933, as
amended. Common Shares Issued
for Services During the six months
ended June 30, 2018, pursuant to consulting agreements, the Company issued an aggregate of 175,000 shares of common stock to 3
consulting companies for the services rendered and to be rendered. These shares were valued at $467,000, the fair market values
on the grant dates using the reported closing share prices on the dates of grant, and the Company recorded stock-based compensation
expense of $61,750 for the three and six months ended June 30, 2018 and recorded prepaid expense of $405,250 as of June 30, 2018
which will be amortized over the rest of corresponding service periods. Common Shares Issued
for Share Subscription Agreement On
March 3, 2017, the Company entered into and closed a Subscription Agreement with an accredited investor (the “March 2017
Accredited Investor”) pursuant to which the March 2017 Accredited Investor purchased 3,000,000 shares of the Company’s
common stock (“March 2017 Shares”) for a purchase price of $3,000,000 (the “Purchase Price”). The
offer, sale and issuance of the above securities was made to an accredited investor and the Company relied upon the exemptions
contained in Section 4(a)(2) of the Securities Act and/or Rule 506 of Regulation D promulgated there under with regard to the sale.
No advertising or general solicitation was employed in offering the securities. The offer and sale was made to an accredited investor
and transfer of the common stock issued was restricted by the Company in accordance with the requirements of the Securities Act
of 1933, as amended. The
Company, Avalon (Shanghai) Healthcare Technology Co., Ltd. (“Avalon Shanghai”), Beijing DOING Biomedical Technology
Co., Ltd. (“DOING”), who is an unaffiliated third party, and the March 2017 Accredited Investor entered into a Share
Subscription Agreement whereby the parties acknowledged, among other things, that DOING agreed to transfer the Purchase Price to
Avalon Shanghai on behalf of the March 2017 Accredited Investor and the March 2017 Accredited Investor agreed to transfer the March
2017 Shares to DOING upon DOING completing the registration of the acquisition of the March 2017 Shares with the Beijing Commerce
Commission (“BCC”) and obtaining an Enterprise Overseas Investment Certificate (the “Investment Certificate”)
from BCC. If DOING fails to complete the registration and acquire the Investment Certificate within one year of the closing then
Avalon Shanghai shall transfer $3,000,000 with an annual interest of 20% to DOING upon the request of DOING (the “BCC Repayment
Obligation”). Further, Wenzhao Lu, a director and shareholder of the Company, and DOING entered into a Warranty Agreement.
Pursuant to the Warranty Agreement, Mr. Lu agreed to (i) cause the Company to be liable to DOING in the event the March 2017 Accredited
Investor defaults in its obligations to DOING, (ii) cause the March 2017 Accredited Investor to transfer the March 2017 Shares
to DOING upon DOING’s receipt of the Investment Certificate from BCC, (iii) within three years from the date of the Warranty
Agreement, DOING may require Mr. Lu to acquire the March 2017 Shares at $1.20 per share upon three-month notice, and (iv) in the
event Mr. Lu does not acquire the March 2017 Shares within the three-month period, interest of 15% per annum will be added to the
purchase price On April 23, 2018, the Company, Avalon Shanghai,
DOING and March 2017 Accredited Investor entered into a Supplementary Agreement Related to Share Subscription pursuant to which
Avalon Shanghai agreed to pay RMB 8,256,000 (approximately $1.3 million based on the exchange rate on April 23, 2018) to DOING
representing one-third of the DOING Investment plus 20% interest for the one-third DOING Investment resulting in a reduction in
the March 2017 Shares by one-third to 2,000,000 shares. Further, the parties agreed that the BCC Repayment Obligation shall be
extended to July 31, 2018 at which time DOING may require that the Company pay $2,000,000 plus 20% interest to DOING resulting
in the cancellation of the remaining March 2017 Shares. However, DOING may, in its discretion, require that the remaining March
2017 Shares be transferred to a new nominal holder who shall pay the required subscription price, which funds will, in turn, be
used to satisfy the BCC Repayment Obligation. The $1 million BCC Repayment Obligation and related interest was paid in full in
May 2018. As
of June 30, 2018, the Company is obligated to DOING in the remaining principal amount of $2,000,000. The BCC Repayment Obligation
is a debt obligation arising other than in the ordinary course of business, which constitutes a direct financial obligation of
the Company. The Company recorded the $2,000,000 as refundable deposit as of June 30, 2018 on the accompanying consolidated balance
sheets, which was an earnest money from DOING in connection with the 2,000,000 common stock issued to the March 2017 Accredited
Investor who is an entrusted party that holds the shares on behalf of DOING. As of June 30, 2018
the Company is subject to the contingency of paying interest liability for the remaining $2,000,000 BCC Repayment Obligation upon
the request of DOING. The Company records accrual for such contingency based upon the assessment of the probability of occurrence
and, where determinable, an estimate of the liability. Management may consider many factors in making these assessments including
past history and the specifics of this matter. The Company did not accrue any interest for the remaining $2,000,000 BCC
Repayment Obligation since On August 8, 2018,
DOING and the March 2017 Accredited Investor sold the remaining 2,000,000 shares of common stock to a third party in consideration
of $2,000,000. Therefore, the BCC Repayment Obligation was satisfied in full and the Company has no further obligation for DOING
and the March 2017 Accredited Investor (See Note 22 – DOING Biomedical Technology Co., Ltd. Investment Options The following table
summarizes the shares of the Company’s common stock issuable upon exercise of options outstanding at June 30, 2018:
Options Outstanding Options Exercisable
Range of Exercise Price Number Outstanding at June 30, 2018 Range of Weighted Average Remaining Contractual Life (Years) Weighted Average Exercise Price Number Exercisable at June 30, 2018 Weighted Average Exercise Price
$ 0.50 2,000,000 8.62 $ 0.50 944,444 $ 0.50
1.49 60,000 3.83 1.49 60,000 1.49
1.00 230,000 2.77 1.00 210,000 1.00
2.50 120,000 4.51 2.50 60,000 2.50
1.00 180,000 2.84 1.00 0 1.00
2.30 20,000 4.93 2.30 10,000 2.30
$ 0.50–2.50 2,610,000 7.38 $ 0.71 1,284,444 $ 0.74 Stock options
granted to employee and director Employee
and director stock option activities for the six months ended June 30, 2018 were as follows:
Number of Options Weighted Average Exercise Price
Outstanding at December 31, 2017 2,110,000 $ 0.54
Granted 140,000 2.47
Exercised — —
Outstanding at June 30, 2018 2,250,000 0.66
Options exercisable at June 30, 2018 1,104,444 $ 0.69
Options expected to vest 1,145,556 $ 0.63 The
fair values of these options granted to employee and director during the six months ended June 30, 2018 were estimated at the date
of grant using the Black-Scholes option-pricing model with the following assumptions:
Dividend rate 0
Terms (in years) 5.0
Volatility 175.94 - 185.28%
Risk-free interest rate 2.25% - 2.78% The aggregate fair
value of the options granted to employee and director during the six months ended June 30, 2018 was $337,523, of which, for the
three and six months ended June 30, 2018, $79,193 and $151,480, respectively, has been reflected as compensation and related benefits
on the accompanying unaudited condensed consolidated statements of operations because the options were fully earned and non-cancellable. As of June 30, 2018,
the aggregate value of nonvested employee and director options was $1,575,471, which will be amortized as stock-based compensation
expense as the options are vesting, over the remaining 1.58 years. The aggregate intrinsic
values of the employee and director stock options outstanding and the employee and director stock options exercisable at June
30, 2018 was $4,702,100 and $2,272,599, respectively. A summary of the status
of the Company’s nonvested employee and director stock options granted as of June 30, 2018 and changes during the six months
ended June 30, 2018 is presented below:
Number of Options Weighted Average Exercise Price Grant Date Fair Value
Nonvested at December 31, 2017 1,428,889 $ 0.51 $ 1,876,079
Granted 140,000 2.47 337,523
Vested (423,333 ) (0.85 ) (638,131 )
Forfeited — — —
Nonvested at June 30, 2018 1,145,556 $ 0.63 $ 1,575,471 Stock
options granted to non-employee Non-employee
stock option activities for the six months ended June 30, 2018 were as follows:
Number of Options Weighted Average Exercise Price
Outstanding at December 31, 2017 180,000 $ 1.00
Granted 180,000 1.00
Exercised — —
Outstanding at June 30, 2018 360,000 1.00
Options exercisable at June 30, 2018 180,000 $ 1.00
Options expected to vest 180,000 $ 1.00 Stock-based
compensation expense associated with stock options granted to non-employee is recognized as the stock options vest. The stock-based
compensation expense related to non-employee will fluctuate as the fair value of the Company’s common stock fluctuates. Stock-based
compensation expense associated with stock options granted to non-employee amounted to $172,305 and $383,042 for the three and
six months ended June 30, 2018, respectively. The
fair values of these non-employee options vested in the six months ended June 30, 2018 and nonvested non-employee options as of
June 30, 2018 were estimated using the Black-Scholes option-pricing model with the following assumptions:
Dividend rate 0
Terms (in years) 2.51 - 3.0
Volatility 172.87% - 188.29%
Risk-free interest rate 2.29% - 2.66% As of June 30, 2018,
the aggregate value of nonvested non-employee options was $303,319, which will be amortized as stock-based compensation expense
over the remaining 0.33 years. The aggregate intrinsic values of the non-employee stock options outstanding and the non-employee
stock options exercisable at June 30, 2018 was $630,000 and $315,000, respectively. A summary of the status
of the Company’s nonvested non-employee stock options granted as of June 30, 2018 and changes during the six months ended
June 30, 2018 is presented below:
Number of Options Weighted Average Exercise Price Fair Value at June 30, 2018
Nonvested at December 31, 2017 180,000 $ 1.00
Granted 180,000 1.00
Vested (180,000 ) (1.00 )
Forfeited — —
Nonvested at June 30, 2018 180,000 $ 1.00 $ 454,979 Warrants In connection with
equity raise, the Company issued a total of 578,891 stock warrants at various fixed exercise price to an investment banking firm.
These warrants are exercisable at any time for a five-year period. The fair value of these warrants was debited to the account
of additional paid-in capital and was fully offset by the corresponding credit to the additional paid-in capital, resulting in
no change in net equity of the balance sheet. Stock warrants activities
during the six months ended June 30, 2018 were as follows:
Number of Warrants Weighted Average Exercise Price
Outstanding at December 31, 2017 — $ —
Issued 578,891 1.28
Exercised — —
Outstanding and exercisable at June 30, 2018 578,891 1.28 The aggregate intrinsic
value of the warrants outstanding and exercisable at June 30, 2018 was $850,840. The following table
summarizes the shares of the Company’s common stock issuable upon exercise of warrants outstanding and exercisable at June
30, 2018:
Warrants Outstanding and Exercisable
Range of Exercise Price Number Outstanding at June 30, 2018 Range of Weighted Average Remaining Contractual Life (Years) Weighted Average Exercise Price
$ 1.00 360,500 4.75 $ 1.00
1.62 151,235 4.81 1.62
1.85 5,960 4.82 1.85
1.90 36,750 4.85 1.90
2.24 24,446 4.90 2.24
$ 1.00–2.24 578,891 4.78 $ 1.28 </t>
  </si>
  <si>
    <t>STATUTORY RESERVE</t>
  </si>
  <si>
    <t>NOTE 16 - STATUTORY
RESERVE Avalon
Shanghai and Beijing GenExosome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t>
  </si>
  <si>
    <t>CONCENTRATIONS</t>
  </si>
  <si>
    <t>Risks and Uncertainties [Abstract]</t>
  </si>
  <si>
    <t>NOTE 17 - CONCENTRATIONS Customers The
following table sets forth information as to each customer that accounted for 10% or more of the Company’s revenues for the
three and six months ended June 30, 2018 and 2017.
Three Months Three Months Six Months Six Months
Ended Ended Ended Ended
Customer June 30, 2018 June 30, 2017 June 30, 2018 June 30, 2017
A (Beijing Daopei, a related party) 29 % * 18 % *
B (Beijing Nanshan, a related party) 0 % 41 % 0 % 35 %
C (Shanghai Daopei, a related party) 0 % * 0 % 15 %
D 16 % 14 % 20 % 12 %
E 11 % * 13 % *
F * * 11 % * *Less than 10% Two
customers, whose outstanding receivable accounted for 10% or more of the Company’s total outstanding accounts receivable
and accounts receivable – related party and tenants receivable at June 30, 2018, accounted for 74.9% of the Company’s
total outstanding accounts receivable and accounts receivable – related party and tenants receivable at June 30, 2018. Two
customers, whose outstanding receivable accounted for 10% or more of the Company’s total outstanding accounts receivable
and tenants receivable at December 31, 2017, accounted for 48.9% of the Company’s total outstanding accounts receivable and
tenants receivable at December 31, 2017. Suppliers No
supplier accounted for 10% or more of the Company’s purchase during the three and six months ended June 30, 2018 and 2017. One supplier accounted
for 100% of the Company’s total outstanding accounts payable at June 30, 2018. One
supplier accounted for 100% of the Company’s total outstanding accounts payable at December 31, 2017. Concentrations
of Credit Risk At
June 30, 2018 and December 31, 2017, cash balances in the PRC are $1,318,799 and $1,327,009, respectively, are uninsured. The Company
has not experienced any losses in PRC bank accounts and believes it is not exposed to any risks on its cash in PRC bank accounts. The
Company maintains its cash in United States bank and financial institution deposits that at times may exceed federally insured
limits. At June 30, 2018 and December 31, 2017, the Company’s cash balances in United States bank accounts had approximately
$1,507,000 and $1,162,000 in excess of the federally-insured limits, respectively. The Company has not experienced any losses in
its United States bank accounts through and as of the date of this report.</t>
  </si>
  <si>
    <t>SEGMENT INFORMATION</t>
  </si>
  <si>
    <t>Segment Reporting [Abstract]</t>
  </si>
  <si>
    <t>NOTE
18 – SEGMENT INFORMATION For the three and
six months ended June 30, 2018, the Company operated in three reportable business segments - (1) the real property operating segment,
(2) the medical related consulting services segment, and (3) the performing development services for hospitals and other customers
and sales of developed products to hospitals and other customers segment. For the three
and six months ended June 30, 2017, the Company operated in two reportable business segments - (1) the real property operating
segment, and (2) the medical related consulting services segment.
Three Months Three Months Six Months Six Months
Ended Ended Ended Ended
June 30, 2018 June 30, 2017 June 30, 2018 June 30, 2017
Revenues
Real property operating $ 278,872 $ 222,254 $ 575,495 $ 222,254
Medical related consulting services – related parties 141,996 152,497 141,996 218,783
Development services and sales of developed products 75,225 — 86,515 —
496,093 374,751 804,006 441,037
Depreciation and amortization
Real property operating 32,625 32,943 65,249 32,943
Medical related consulting services 3,991 1,187 7,997 1,213
Development services and sales of developed products 87,980 — 174,729 —
124,596 34,130 247,975 34,156
Interest expense
Real property operating 24,932 42,000 261,918 42,000
Medical related consulting services — — — —
Development services and sales of developed products — — — —
24,932 42,000 261,918 42,000
Net income (loss)
Real property operating 5,617 (1,234 ) (232,083 ) (1,234 )
Medical related consulting services 16,456 54,782 (157,018 ) (161,789 )
Development services and sales of developed products (196,896 ) — (297,028 ) —
Other (a) (1,168,992 ) (484,056 ) (2,208,655 ) (816,818 )
$ (1,343,815 ) $ (430,508 ) $ (2,894,784 ) $ (979,841 )
Identifiable long-lived tangible assets at June 30, 2018 and December 31, 2017 June 30, 2018 December 31, 2017
Real property operating $ 7,745,277 $ 7,645,371
Medical related consulting services 12,507 20,558
Development services and sales of developed products 110,743 5,857
$ 7,868,527 $ 7,671,786
Identifiable long-lived tangible assets at June 30, 2018 and December 31, 2017 June 30, 2018 December 31, 2017
United States $ 7,746,017 $ 7,646,270
China 122,510 25,516
$ 7,868,527 $ 7,671,786
(a) The Company does not allocate any general and administrative expense of its being a public company activities to its reportable segments as these activities are managed at a corporate level.</t>
  </si>
  <si>
    <t>NONCONTROLLING INTEREST</t>
  </si>
  <si>
    <t>Noncontrolling Interest [Abstract]</t>
  </si>
  <si>
    <t>NOTE 19 –
NONCONTROLLING INTEREST As of June 30, 2018,
Dr. Yu Zhou, director and Co-Chief Executive Officer of GenExsome, who owned 40% of the equity interests of GenExosome, which is
not under the Company’s control. The following is a summary of noncontrolling interest activities in the six months ended
June 30, 2018.
Amount
Noncontrolling interest at December 31, 2017 $ (585,394 )
Net loss attributable to noncontrolling interest (118,811 )
Foreign currency translation adjustment attributable to noncontrolling interest 41
Noncontrolling interest at June 30, 2018 $ (704,164 )</t>
  </si>
  <si>
    <t>COMMITMENTS AND CONTINCENGIES</t>
  </si>
  <si>
    <t>Commitments and Contingencies Disclosure [Abstract]</t>
  </si>
  <si>
    <t xml:space="preserve">NOTE 20 –
COMMITMENTS AND CONTINCENGIES Severance Payments The
Company has employment agreements with certain employees that provided severance payments upon termination of employment under
certain circumstances, as defined in the applicable agreements. The Company has estimated its possible severance payments of approximately
$528,900 as of June 30, 2018 and December 31, 2017, which have not been reflected in its condensed consolidated financial statements
since the Company concluded that the likelihood is remote at this moment. Real Property Management
Agreement On
June 6, 2017, the Company entered into a two-year real property management agreement with a related party which agreed to provide
real property management service to the Company. In accordance with this agreement, the Company pays a flat fee of $5,417 per month
commencing on May 5, 2017 (See Note 14 - Real Property Management Agreement Underwritten and Financial Advisory Service
Agreement In
October 2017, the Company entered into a service agreement with an investment bank with respect to a planned underwritten public
offering and NASDAQ listing advisory service. In accordance with this agreement, the Company pays:
a) Success Fees:
● Debt Financing:
● Equity Financing:
b) Expenses: The Company agrees to reimburse for all reasonable out-of-pocket invoiced expenses.
c) Advisory Fees: (i) an initial advisory fee of $30,000 upon the execution of this agreement; plus (ii) an additional advisory fee of $30,000 upon the issuance of a conditional approval letter to list on NASDAQ. 27 AVALON GLOBOCARE CORP. AND SUBSIDIARIES NOTES TO UNAUDITED CONDENSED CONSOLIDATED FINANCIAL
STATEMENTS NOTE 20 –
COMMITMENTS AND CONTINCENGIES (continued) Education Program
Agreement On
February 12, 2018, the Company entered into an education program agreement with a third party. The term of this agreement is one
year. In accordance to this agreement, the Company pays an annual fee of $200,000. At June 30, 2018, the accrued fee related to
the agreement was $25,000, which was included in accrued liabilities and other payables on the accompanying condensed consolidated
balance sheets. Operating Leases Beijing GenExosome Office Lease In March 2017, Beijing
GenExosome signed an agreement to lease its facilities and equipment under operating lease. Pursuant to the signed lease, the annual
rent is RMB 41,000 (approximately $6,000). The term of the lease is one year commencing on March 15, 2017 and expired on March
14, 2018. Beijing GenExosome renewed the lease in fiscal 2018. Pursuant to the renewed lease, the annual rent is RMB 41,000 (approximately
$6,000) and the renewed lease expires on March 14, 2019. During the three and six months ended June 30, 2018, rent expense related
to the operating lease amounted to approximately $1,600 and $3,200, respectively. Future
minimum rental payment required under this operating lease is as follows:
Twelve-month Period Ending June 30: Amount
2019 $ 4,385
GenExosome Office Lease In December 2017, GenExosome signed an agreement
to lease its office space in Ohio, United States under operating lease. Pursuant to the executed lease, the monthly rent is $300.
The term of the lease is one year commencing on January 1, 2018 and expires on December 31, 2018. During the three and six months
ended June 30, 2018, rent expense related to the operating lease amounted to $900 and $1,800, respectively. Future minimum rental
payment required under this operating lease is as follows:
Twelve-month Period Ending June 30: Amount
2019 $ 1,800
Avalon Shanghai Office Lease On
January 19, 2017, Avalon Shanghai entered into a lease for office space in Beijing, China with a third party (the “Beijing
Office Lease”). Pursuant to the Beijing Office Lease, the monthly rent is RMB 50,586 (approximately $8,000) with a required
security deposit of RMB 164,764 (approximately $25,000). In addition, Avalon Shanghai needs to pay monthly maintenance fees of
RMB 4,336 (approximately $700). The term of the Beijing Office Lease is 26 months commencing on January 1, 2017 and will expire
on February 28, 2019 with two months of free rent in the months of December 2017 and February 2019. For the three months ended
June 30, 2018 and 2017, rent expense and maintenance fees related to the Beijing Office Lease amounted to approximately $23,000
and $18,500, respectively. For the six months ended June 30, 2018 and 2017, rent expense and maintenance fees related to the Beijing
Office Lease amounted to approximately $49,000 and $42,500, respectively. Future minimum rental payment required under the Beijing
Office Lease is as follows:
Twelve-month Period Ending June 30: Amount
2019 $ 58,707 </t>
  </si>
  <si>
    <t>RESTRICTED NET ASSETS</t>
  </si>
  <si>
    <t>NOTE 21 – RESTRICTED NET ASSETS A
portion of the Company’s operations are conducted through its PRC subsidiaries, which can only pay dividends out of their
retained earnings determined in accordance with the accounting standards and regulations in the PRC and after they have met the
PRC requirements for appropriation to statutory reserve. In addition, a portion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its consolidated subsidiaries (after intercompany eliminations) which as of the end of the
most recent fiscal year may not be transferred to the parent company in the form of loans, advances or cash dividends without the
consent of a third party. The
Company’s PRC subsidiaries’ net assets as of June 30, 2018 and December 31, 2017 did not exceed 25% of the Company’s
consolidated net assets. Accordingly, Parent Company’s condensed financial statements have not been required in accordance
with Rule 5-04 and Rule 12-04 of SEC Regulation S-X.</t>
  </si>
  <si>
    <t>SUBSEQUENT EVENTS</t>
  </si>
  <si>
    <t>Subsequent Events [Abstract]</t>
  </si>
  <si>
    <t>NOTE 22 –
SUBSEQUENT EVENTS Avactis Biosciences On July 18, 2018, the Company formed a wholly
owned subsidiary, Avactis Biosciences, Inc., a Nevada corporation, which will be focused on accelerating commercial activities
related to Chimeric Antigen Receptor (CAR)-T technologies. The new subsidiary is designed to integrate and optimize our global
scientific and clinical resources to further advance the use of CAR-T to treat certain cancers. Letter of Intent with Arbele
Limited, a Hong Kong Company On July 30, 2018, the Company signed a Letter
of Intent with Arbele Limited, a Hong Kong Company for a proposed strategic partnership agreement. The purpose of the proposed
Transaction is to form a joint venture company, AVAR (China) Biotherapeutics (“ JV Strategic Partnership with
Weill Cornell Medical College On August 6, 2018, the Company entered into
a strategic partnership agreement with Weill Cornell’s cGMP Cellular Therapy Facility and Laboratory for Advanced Cellular
Engineering headed by Dr. Yen-Michael Hsu. This strategic partnership aims to co-develop bio-production and standardization procedures
in procurement, storage, processing, clinical study protocols, and bio-banking for Chimeric Antigen Receptor (CAR)-T therapy,
in accordance with the Foundation of Accreditation for Cellular Therapy (FACT) and American Association of Blood Banks (AABB)
standards. This partnership also includes a CAR-T education program to support and foster collaborative research and training
programs for scientists and clinicians between Weill Cornell and Hebei Yanda LuDaopei Hospital, which is our main affiliated clinical
facility as well as the world’s single largest medical institution in CAR-T therapy. Changes to Board of Directors On July 5, 2018, William B. Stilley, III was
appointed to the Board of Directors. Mr. Stilley will receive options to acquire 40,000 shares of common stock per year commencing
January 1, 2019 at an exercise price equal to the closing price on December 31st of the prior year. The options shall vest in equal
amounts quarterly and shall be exercisable for a period of five years. For 2018, the Company granted Mr. Stilley options to acquire
20,000 shares of common stock at an exercise price of $2.30 for a term of five years with 10,000 options vesting immediately and
the balance vesting October 1, 2018. In addition, Mr. Stilley will receive $7,500 per quarter for serving as chairman of the audit
committee commencing upon formation. On July 9, 2018, Meng Li resigned as a director
of the Company. Ms. Li will continue to serve as our Chief Operating Officer and Secretary and will also serve as an observer to
the Board of Directors without voting capacity. On July 30, 2018, Steven A. Sanders was appointed
to the Board of Directors. Mr. Sanders will receive options to acquire 40,000 shares of common stock per year commencing January
1, 2019 at an exercise price equal to the closing price on December 31st of the prior year. The options shall vest in equal amounts
quarterly and shall be exercisable for a period of five years. For 2018, the Company granted Mr. Sanders options to acquire 20,000
shares of common stock at an exercise price of $2.80 for a term of five years with 10,000 options vesting immediately and the balance
vesting October 1, 2018. In addition, Mr. Sanders will receive $5,000 per quarter for serving as a member of our audit committee
and nominating and corporate governance committee, respectively, commencing upon formation. On July 30, 2018, Steven P. Sukel resigned
as a director of the Company. DOING Biomedical Technology Co., Ltd. Investment On
March 3, 2017, the Company entered into and closed a Subscription Agreement with an accredited investor (the “March 2017
Accredited Investor”) pursuant to which the March 2017 Accredited Investor purchased 3,000,000 shares of the Company’s
common stock (“March 2017 Shares”) for a purchase price of $3,000,000 (the “DOING Investment”). The Company, Further, On April 23, 2018, the Company, Avalon Shanghai,
DOING and March 2017 Accredited Investor entered into a Supplementary Agreement Related to Share Subscription pursuant to which
Avalon Shanghai agreed to pay RMB 8,256,000 (approximately $1.3 million based on the exchange rate on April 23, 2018) to DOING
representing one-third of the DOING Investment plus 20% interest for the one-third DOING Investment resulting in a reduction in
the March 2017 Shares by one-third to 2,000,000 shares. Further, the parties agreed that the BCC Repayment Obligation shall be
extended to July 31, 2018 at which time DOING may require that the Company pay $2,000,000 plus 20% interest to DOING resulting
in the cancellation of the remaining March 2017 Shares. However, DOING may, in its discretion, require that the remaining March
2017 Shares be transferred to a new nominal holder who shall pay the required subscription price, which funds will, in turn, be
used to satisfy the BCC Repayment Obligation (See Note 15 - Common Shares Issued for Share Subscription Agreement On August 8, 2018,
DOING and the March 2017 Accredited Investor sold the remaining 2,000,000 shares of common stock to a third party in consideration
of $2,000,000. Therefore, the BCC Repayment Obligation was satisfied in full and the Company has no further obligation for DOING
and the March 2017 Accredited Investor. Loan Payable On August 3, 2018, the Company signed an extension agreement for
its loan with the maturity date of March 31, 2020 (See Note 12). Common Shares Sold for Cash On August 13, 2018, the Company sold 939,450 shares of common stock
at $2.25 per share to investors pursuant to subscription agreements. The Company receive gross proceeds of $2,113,763.</t>
  </si>
  <si>
    <t>SUMMARY OF SIGNIFICANT ACCOUNTING POLICIES (Policies)</t>
  </si>
  <si>
    <t>Use of Estimates</t>
  </si>
  <si>
    <t>Use of Estimates The preparation of
the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six months ended June 30, 2018 and 2017 include the allowance for doubtful accounts, reserve for obsolete inventory, the useful
life of property and equipment and investment in real estate and intangible assets, assumptions used in assessing impairment of
long-term assets, valuation of deferred tax assets and the associated valuation allowances, and valuation of stock-based compensation.</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accounts receivable, account receivable – related party,
tenants receivable, security deposit, inventory, prepaid expenses and other current assets, accounts payable, accrued liabilities
and other payables, accrued liabilities and other payables – related parties, deferred rental income, loan payable, interest
payable, Value Added Tax (“VAT”) and other taxes payable, tenants’ security deposit, due to related party, and
refundable deposit, approximate their fair market value based on the short-term maturity of these instruments. At June 30, 2018
and December 31, 2017, intangible assets were measured at fair value on a nonrecurring basis as shown in the following tables.
Quoted Price in Active Markets for Identical Assets (Level 1) Significant Other Observable Inputs (Level 2) Significant Unobservable Inputs (Level 3) Balance at June 30, 2018 Impairment Loss
Patents and other technologies $ — $ — $ 1,419,474 $ 1,419,474 $ —
Quoted Price in Active Markets for Identical Assets (Level 1) Significant Other Observable Inputs (Level 2) Significant Unobservable Inputs (Level 3) Balance at December 31, 2017 Impairment Loss
Patents and other technologies $ — $ — $ 1,583,260 $ 1,583,260 $ 923,769
Goodwill — — — — 397,569
Total $ — $ — $ 1,583,260 $ 1,583,260 $ 1,321,338 In December 2017, the Company assessed its
long-lived assets for any impairment and concluded that there were indicators of impairment as of December 31, 2017 and it calculated
that the estimated undiscounted cash flows were less than the carrying amount of the intangible assets. Based on its analysis,
the Company recognized an impairment loss of $1,321,338 for the year ended December 31, 2017, which reduced the value of intangible
assets acquired to $1,583,260. The Company did not record any impairment charge for the three and six months ended June 30, 201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Cash consists of cash on hand and cash in banks.
The Company maintains cash with various financial institutions in the PRC and United States. At June 30, 2018 and December 31,
2017, cash balances in PRC are $1,318,799 and $1,327,009, respectively, are uninsured. At June 30, 2018 and December 31, 2017,
cash balances in United States are $2,324,517 and $1,700,024, respectively. The Company has not experienced any losses in bank
accounts and believes it is not exposed to any risks on its cash in bank accounts.</t>
  </si>
  <si>
    <t>Concentrations of credit risk</t>
  </si>
  <si>
    <t>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trade accounts receivable and tena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portion of the Company’s sales are credit sales which is to the customer whose ability to pay is dependent
upon the industry economics prevailing in these areas; however, concentrations of credit risk with respect to trade accounts receivable
and tenants receivable is limited due to generally short payment terms. The Company also performs ongoing credit evaluations of
its customers to help further reduce credit risk. At June 30, 2018 and December 31, 2017, the
Company’s cash balances by geographic area were as follows:
Country: June 30, 2018 December 31, 2017
United States $ 2,324,517 63.8 % $ 1,700,024 56.2 %
China 1,318,799 36.2 % 1,327,009 43.8 %
Total cash $ 3,643,316 100.0 % $ 3,027,033 100.0 %</t>
  </si>
  <si>
    <t>Accounts receivable and allowance for doubtful accounts</t>
  </si>
  <si>
    <t>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June
30, 2018 and December 31, 2017. The Company historically has not experienced uncollectible accounts from customers granted with
credit sales.</t>
  </si>
  <si>
    <t>Tenants receivable and allowance for doubtful accounts</t>
  </si>
  <si>
    <t>Tenants Receivable and Allowance for Doubtful Accounts Tenants receivable are presented net of an
allowance for doubtful accounts. Tenants receivable balance consist of base rents, tenant reimbursements and receivables arising
from straight-lining of rents primarily represent amounts accrued and unpaid from tenants in accordance with the terms of the respective
leases, subject to the Company’s revenue recognition policy. An allowance for the uncollectible portion of tena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tenants receivable
are fully collectable. Therefore, no allowance for doubtful accounts is deemed to be required on its tenants receivable at June
30, 2018 and December 31, 2017.</t>
  </si>
  <si>
    <t>Inventory Inventory is stated at the lower of cost and
net realizable value. Cost is determined using the first-in, first-out (FIFO) method. A reserve is established when management
determines that certain inventory may not be saleable. If inventory costs exceed expected market value due to obsolescence or quantities
in excess of expected demand, the Company will record reserve for the difference between the cost and the lower of cost or estimated
net realizable value. These reserve is recorded based on estimates. The Company did not record any inventory reserve at June 30,
2018 and December 31, 2017.</t>
  </si>
  <si>
    <t>Property and Equipment</t>
  </si>
  <si>
    <t>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nvestment in real estate and depreciation</t>
  </si>
  <si>
    <t>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Real estate depreciation expense was
$31,806 and $32,943 for the three months ended June 30, 2018 and 2017, respectively. Real estate depreciation expense was $63,611
and $32,943 for the six months ended June 30, 2018 and 2017, respectively.</t>
  </si>
  <si>
    <t>Intangible Assets</t>
  </si>
  <si>
    <t>Intangible Assets Intangible assets consist of patents and other
technologies. Patents and other technologies are being amortized on a straight-line method over the estimated useful life of 5
year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six
months ended June 30, 2018 and 2017.</t>
  </si>
  <si>
    <t>Acquisition Consideration</t>
  </si>
  <si>
    <t>Acquisition Consideration On October 25, 2017, GenExosome entered into
and closed a Stock Purchase Agreement with Beijing Jieteng (GenExosome) Biotech Co. Ltd., a corporation incorporated in the People’s
Republic of China (“Beijing GenExosome”) and Dr. Zhou, the sole shareholder of Beijing GenExosome, pursuant to which
GenExosome acquired all of the issued and outstanding securities of Beijing GenExosome in consideration of a cash payment in the
amount of $450,000, which shall be paid upon Beijing GenExosome recording the change in ownership with the Ministry of Commerce
of the People’s Republic of China in accordance with the Interim Measures for Record Management regarding the Establishment
and Change of Foreign-invested Enterprises (revised). On October 25, 2017, Dr. Zhou was appointed
to the board of directors of GenExosome and served as Co-chief executive officer of GenExosome. As of June 30, 2018 and December
31, 2017, the unpaid acquisition consideration of $450,000 was recorded as due to related party on the accompanying condensed consolidated
balance sheets.</t>
  </si>
  <si>
    <t>Deferred Rental Income Deferred rental income represents rental income
collected but not earned as of the reporting date. The Company defers the revenue related to lease payments received from tenants
in advance of their due dates. As of June 30, 2018 and December 31, 2017, deferred rental income totaled $11,182 and $12,769, respectively.</t>
  </si>
  <si>
    <t>Value added tax</t>
  </si>
  <si>
    <t>Value Added Tax Avalon Shanghai is subject to a value added
tax (“VAT”) of 6% for providing medical related consulting services and Beijing GenExosome is subject to a VAT of 3%
for performing development services and sales of developed products. The amount of VAT liability is determined by applying the
applicable tax rates to the invoiced amount of medical related consulting services provided and the invoiced amount of development
services provided and sales of developed products (output VAT) less VAT paid on purchases made with the relevant supporting invoices
(input VAT). The Company reports revenue net of PRC’s value added tax for all the periods presented in the unaudited condensed
consolidated statements of operations and comprehensive loss.</t>
  </si>
  <si>
    <t>Revenue Recognition</t>
  </si>
  <si>
    <t>Revenue Recognition In May 2014, the Financial
Accounting Standards Board (“FASB”) issued an update Accounting Standards Update (“ASU”)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in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 material impact on the
process for, timing of, and presentation and disclosure of revenue recognition from customers. Types of revenue:
● Rental revenue from leasing commercial property under operating leases with terms of generally three years or more.
● Service fees under consulting agreements with related parties to provide medical related consulting services to its clients. The Company is paid for its services by its clients pursuant to the terms of the written consulting agreements. Each contract calls for a fixed payment.
● Service fees under agreements to perform development services for hospitals other customers. The Company does not perform contracts that are contingent upon successful results.
● Sales of developed products to hospitals and other customers. Revenue recognition criteria:
● The Company recognizes rental revenue from its commercial leases on a straight-line basis over the life of the lease including rent holidays, if any. Straight-line rent receivable consists of the difference between the tenants’ rents calculated on a straight-line basis from the date of lease commencement over the remaining terms of the related leases and the tenants’ actual rents due under the lease agreements and is included in tenants receivable in the accompanying consolidated balance sheets. Revenues associated with operating expense recoveries are recognized in the period in which the expenses are incurred.
● The Company recognizes revenue by providing medical related consulting services under written service contracts with its customers. Revenue related to its service offerings is recognized as the services are performed and amounts are earned and all other elements of revenue recognition have been satisfied. Prepayments, if any, received from customers prior to the services being performed are recorded as advance from customers. In these cases, when the services are performed, the amount recorded as advance from customers is recognized as revenue.
● Revenue from development services performed under written contracts is recognized when it is earned pursuant to the terms of the contract. Each contract calls for a fixed dollar amount with a specified time period. These contracts generally involve up-front payment. Revenue is recognized for these projects as services are provided.
● Revenue from sales of developed items to hospitals and other customers is recognized when items are shipped to customers and titles are transferred. The Company does not offer promotional payments,
customer coupons, rebates or other cash redemption offers to its customers. Sales tax collected
is not recognized as revenue and amounts outstanding are included in accrued liabilities and other payables in the consolidated
balance sheets.</t>
  </si>
  <si>
    <t>Office Lease</t>
  </si>
  <si>
    <t>Office Lease When a lease contains “rent holidays”,
the Company records rental expense on a straight-line basis over the term of the lease and the difference between the average rental
amount charged to expense and the amount payable under the lease is recorded as prepaid expenses in the consolidated balance sheets.
The Company begins recording rent expense on the lease possession date.</t>
  </si>
  <si>
    <t>Shipping and Handling Costs</t>
  </si>
  <si>
    <t>Shipping and Handling Costs Shipping and handling costs are expensed as
incurred and are included in cost of sales. For the three months ended June 30, 2018 and 2017, the Company did not incur shipping
and handling costs. For the six months ended June 30, 2018 and 2017, shipping and handling costs amounted to $25 and $0, respectively.</t>
  </si>
  <si>
    <t>Research and development</t>
  </si>
  <si>
    <t>Research and Development Expenditures for research and product development
costs are expensed as incurred. The Company incurred research and development expense in the amount of $263 related to the development
of proprietary diagnostic and therapeutic products leveraging exosome technology and optimization of Exosome Isolation Systems
in the three and six months ended June 30, 2018. The Company did not incur any research and development costs during the three
and six months ended June 30, 2017.</t>
  </si>
  <si>
    <t>Advertising and Marketing Costs</t>
  </si>
  <si>
    <t>Advertising and Marketing Costs All costs related to advertising and marketing
are expensed as incurred. The Company did not incur any advertising and marketing expenses during the three and six months ended
June 30, 2018 and 2017.</t>
  </si>
  <si>
    <t>Real Property Operating Expenses</t>
  </si>
  <si>
    <t>Real Property Operating Expenses Real property operating expenses consist of
property management fees, property insurance, real estate taxes, depreciation, repairs and maintenance fees, utilities and other
expenses related to the Company’s rental properties.</t>
  </si>
  <si>
    <t>Medical Related Consulting Services Costs</t>
  </si>
  <si>
    <t>Medical Related Consulting Services Costs Costs of medical related consulting services
includes the cost of internal labor and related benefits, travel expenses related to consulting services, subcontractor costs,
other related consulting costs, and other overhead costs. Subcontractor costs were costs related to medical related consulting
services incurred by our subcontractor, such as medical professional’s compensation and travel costs.</t>
  </si>
  <si>
    <t>Development Services and Sales of Developed Products Costs</t>
  </si>
  <si>
    <t>Development Services and Sales of Developed
Products Costs Costs of development services and sales of
developed items includes inventory costs, materials and supplies costs, depreciation, internal labor and related benefits, other
overhead costs and shipping and handling costs incurred.</t>
  </si>
  <si>
    <t>Stock-based Compensation Stock-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period of services or the vesting
period, whichever is applicable. Until the measurement date is reached, the total amount of compensation expense remains uncertain.
The Company’s compensation expense for unvested options to non-employees is re-measured at each balance sheet date and is
being amortized over the vesting period of the options.</t>
  </si>
  <si>
    <t>Income Taxes</t>
  </si>
  <si>
    <t>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ne 30, 2018 and December 31, 2017, the Company had no significant uncertain tax positions
that qualify for either recognition or disclosure in the financial statements. Tax year that remains subject to examination is
the years ended December 31, 2017, 2016 and 2015. The Company recognizes interest and penalties related to significant uncertain
income tax positions in other expense. However, no such interest and penalties were recorded as of June 30, 2018 and December 31,
2017.</t>
  </si>
  <si>
    <t>Foreign currency translation</t>
  </si>
  <si>
    <t>Foreign Currency Translation The reporting currency of the Company is the
U.S. dollar. The functional currency of the parent company, AHS, Avalon RT 9, and GenExosome, is the U.S. dollar and the functional
currency of Avalon Shanghai and Beijing GenExosom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June 30, 2018
and December 31, 2017 were translated at 6.6225 RMB to $1.00 and at 6.5067 RMB to $1.00, respectively, which were the exchange
rates on the balance sheet dates. Equity accounts were stated at their historical rates. The average translation rates applied
to the statements of operations for the six months ended June 30, 2018 and 2017 were 6.3701 RMB and 6.8745 RMB to $1.00, respectively.
Cash flows from the Company’s operations are calculated based upon the local currencies using the average translation rate.</t>
  </si>
  <si>
    <t>Comprehensive Loss</t>
  </si>
  <si>
    <t>Comprehensive Loss Comprehensive loss is comprised of net loss
and all changes to the statements of equity, except those due to investments by stockholders, changes in paid-in capital and distributions
to stockholders. For the Company, comprehensive loss for the six months ended June 30, 2018 and 2017 consisted of net loss and
unrealized (loss) gain from foreign currency translation adjustment.</t>
  </si>
  <si>
    <t>Per share data</t>
  </si>
  <si>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Three Months Three Months Six Months Six Months
Ended Ended Ended Ended
June 30, 2018 June 30, 2017 June 30, 2018 June 30, 2017
Net loss available to Avalon GloboCare Corp. common shareholders for basic and diluted net loss per share of common stock $ (1,294,394 ) $ (430,508 ) $ (2,775,973 ) $ (979,841 )
Weighted average common stock outstanding - basic and diluted 71,979,678 64,628,622 71,122,356 63,617,572
Net loss per common share attributable to Avalon GloboCare Corp. common shareholders - basic and diluted $ (0.02 ) $ (0.01 ) $ (0.04 ) $ (0.02 ) The following table
summarizes the securities that were excluded from the diluted per share calculation because the effect of including these potential
shares was antidilutive:
Three Months Ended June 30, Six Months Ended June 30,
2018 2017 2018 2017
Stock options 2,610,000 297,780 2,610,000 297,780
Warrants 578,891 — 578,891 —
Potentially dilutive securities 3,188,891 297,780 3,188,891 297,780 </t>
  </si>
  <si>
    <t>Business Acquisition</t>
  </si>
  <si>
    <t>Business Acquisition The Company accounts for business acquisition
in accordance with ASC No. 805, Business Combinations. The assets acquired and liabilities assumed from the acquired business
are recorded at fair value, with the residual of the purchase price recorded as goodwill. The result of operations of the acquired
business is included in the Company’s operating result from the date of acquisition.</t>
  </si>
  <si>
    <t>Non-controlling Interest</t>
  </si>
  <si>
    <t>Non-controlling
Interest As of June 30, 2018,
Dr. Yu Zhou, director and Co-Chief Executive Officer of GenExosome, who owned 40% of the equity interests of GenExosome, which
is not under the Company’s control.</t>
  </si>
  <si>
    <t>Segment reporting</t>
  </si>
  <si>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The Company has determined that it has three reportable
business segments: real property operating segment, medical related consulting services segment, and development services and sales
of developed products segment. These reportable segments offer different types of services and products, have different types of
revenue, and are managed separately as each requires different operating strategies and management expertise.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si>
  <si>
    <t>Reclassification</t>
  </si>
  <si>
    <t>Reclassification Certain prior period
amounts have been reclassified to conform to the current period presentation. These reclassifications have no effect on the previously
reported financial position, results of operations and cash flows.</t>
  </si>
  <si>
    <t>Reverse Stock Split</t>
  </si>
  <si>
    <t>Reverse Stock Split The Company effected a one-for-four
reverse stock split of its common stock on October 18, 2016. All share and per share information has been retroactively adjusted
to reflect this reverse stock split.</t>
  </si>
  <si>
    <t>Fiscal Year End</t>
  </si>
  <si>
    <t>Fiscal Year End The Company has adopted
a fiscal year end of December 31st.</t>
  </si>
  <si>
    <t>Recent Accounting Pronouncements</t>
  </si>
  <si>
    <t>Recent Accounting
Pronouncements In July 2015, the Financial Accounting Standards
Board (“FASB”) issued Accounting Standards Update (“ASU”) 2015-11, “Inventory (Topic 330): Simplifying
the Measurement of Inventory”, which provides new guidance regarding the measurement of inventory. The new guidance
requires most inventory to be measured at the lower of cost or net realizable value. The standard defines net realizable value
as estimated selling prices in the ordinary course of business, less reasonably predictable costs of completion, disposal and transportation.
The standard applies to companies other than those that measure inventory using last-in, first-out ("LIFO") or the retail
inventory method. The standard is effective for annual reporting periods beginning after December 15, 2016, including
interim periods within those reporting periods. Early application is permitted. Effective January 1, 2017, the Company adopted
ASU No. 2015-11 and it had no material impact on the Company’s consolidated financial statements. In February 2016,
the FASB issued ASU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pronouncement is effective for reporting periods beginning after December 15, 2018 using a modified retrospective adoption method. The
adoption of this guidance is not expected to have a material impact on the Company’s consolidated financial statements. In January 2017, the
FASB issued Accounting Standards Update No.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guidance is not expected
to have a material impact on the Company’s consolidated financial statements. In May 2017, the FASB
issued ASU No. 2017-09, “Modification Accounting for Share-Based Payment Arrangements”,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SU is effective for annual reporting periods, including interim periods
within those annual reporting periods, beginning after December 15, 2017. Early adoption is permitted, including adoption in any
interim period. Effective January 1, 2018, the Company adopted ASU No. 2017-09 and it had no material impact on the Company’s
consolidated financial statement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consolidated financial statements. In February
2018, the FASB issued ASU 2018-02, Income Statement—Reporting Comprehensive Income (Topic 220)—Reclassification
of Certain Tax Effects from Accumulated Other Comprehensive Income. This update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 t on December 22, 2017, which changed the Company’s income tax rate from 35% to 21%. The ASU changed
current accounting whereby an entity may elect to reclassify the stranded tax effect from accumulated other comprehensive income
to retained earnings. The ASU is effective for periods beginning after December 15, 2018, although early adoption is permitted.
The Company does not anticipate that the adoption of this ASU will have a material impact on its consolidated financial statements. In March
2018, the FASB issued ASU No. 2018-05 (“ASU 2018-05), Income Taxes (Topic 740): Amendments to SEC Paragraphs Pursuant
to SEC Staff Accounting Bulletin No. 118. This standard amends ASC 740, Income Taxes, to provide guidance on accounting for
tax effects of the Tax Cuts and Jobs Act (the “Tax Act”) pursuant to Staff Accounting Bulletin No. 118, which allows
companies to complete the accounting under ASC 740 within one-year measurement period from the Tax Act enactment date. This standard
is effective upon issuance. The Company has decided to follow the guidance provided by ASU 2018-05 and will leave the one-year
measurement period open to evaluate the impact of the Tax Ac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SUMMARY OF SIGNIFICANT ACCOUNTING POLICIES (Tables)</t>
  </si>
  <si>
    <t>Fair Value, Assets Measured on Nonrecurring Basis</t>
  </si>
  <si>
    <t>Schedule of cash balances by geographic area</t>
  </si>
  <si>
    <t>At June 30, 2018 and December 31, 2017, the
Company’s cash balances by geographic area were as follows:
Country: June 30, 2018 December 31, 2017
United States $ 2,324,517 63.8 % $ 1,700,024 56.2 %
China 1,318,799 36.2 % 1,327,009 43.8 %
Total cash $ 3,643,316 100.0 % $ 3,027,033 100.0 %</t>
  </si>
  <si>
    <t>Schedule of reconciliation of basic and diluted net income (loss) per share</t>
  </si>
  <si>
    <t>The following table presents a reconciliation
of basic and diluted net loss per share:
Three Months Three Months Six Months Six Months
Ended Ended Ended Ended
June 30, 2018 June 30, 2017 June 30, 2018 June 30, 2017
Net loss available to Avalon GloboCare Corp. common shareholders for basic and diluted net loss per share of common stock $ (1,294,394 ) $ (430,508 ) $ (2,775,973 ) $ (979,841 )
Weighted average common stock outstanding - basic and diluted 71,979,678 64,628,622 71,122,356 63,617,572
Net loss per common share attributable to Avalon GloboCare Corp. common shareholders - basic and diluted $ (0.02 ) $ (0.01 ) $ (0.04 ) $ (0.02 )</t>
  </si>
  <si>
    <t>Schedule of Antidilutive Securities Excluded from Computation of Earnings Per Share</t>
  </si>
  <si>
    <t xml:space="preserve">The following table
summarizes the securities that were excluded from the diluted per share calculation because the effect of including these potential
shares was antidilutive:
Three Months Ended June 30, Six Months Ended June 30,
2018 2017 2018 2017
Stock options 2,610,000 297,780 2,610,000 297,780
Warrants 578,891 — 578,891 —
Potentially dilutive securities 3,188,891 297,780 3,188,891 297,780 </t>
  </si>
  <si>
    <t>ACQUISITION (Tables)</t>
  </si>
  <si>
    <t>Business Acquisition, Pro Forma Information</t>
  </si>
  <si>
    <t>The following unaudited
pro forma consolidated results of operations have been prepared as if the acquisition of Beijing GenExosome had occurred as of
the beginning of the following periods:
Three Months Six Months
Ended Ended
June 30, 2017 June 30, 2017
Net revenues $ 374,751 $ 441,037
Net loss $ (441,384 ) $ (1,497,762 )
Net loss attributable to Avalon GloboCare Corp. common shareholders $ (437,034 ) $ (1,490,116 )
Net loss per share $ (0.01 ) $ (0.02 )</t>
  </si>
  <si>
    <t>INVENTORY (Table)</t>
  </si>
  <si>
    <t>Schedule of inventory</t>
  </si>
  <si>
    <t xml:space="preserve">At June 30, 2018 and December 31, 2017, inventory
consisted of the following:
June 30, 2018 December 31, 2017
Raw material $ 20,479 $ 2,667
Work-in-process 1,570 —
22,049 2,667
Less: reserve for obsolete inventory — —
$ 22,049 $ 2,667 </t>
  </si>
  <si>
    <t>PREPAID EXPENSES AND OTHER CURRENT ASSETS (Tables)</t>
  </si>
  <si>
    <t>Schedule of prepaid expenses and other current assets</t>
  </si>
  <si>
    <t xml:space="preserve">At June 30, 2018 and December 31, 2017,
prepaid expenses and other current assets consisted of the following:
June 30, 2018 December 31, 2017
Prepaid professional fees $ 638,133 $ 65,000
Prepaid dues and subscriptions 4,169 49,167
Other 65,623 35,546
$ 707,925 $ 149,713 </t>
  </si>
  <si>
    <t>PREPAYMENT FOR LONG-TERM ASSETS (Table)</t>
  </si>
  <si>
    <t>Summary of prepayment of long-term assets</t>
  </si>
  <si>
    <t xml:space="preserve">At June 30, 2018 and December 31, 2017,
prepayment for long-term assets consisted of the following:
June 30, 2018 December 31, 2017
Prepayment for manufacturing equipment purchased $ 67,044 $ 153,688
$ 67,044 $ 153,688 </t>
  </si>
  <si>
    <t>PROPERTY, PLANT AND EQUIPMENT (Tables)</t>
  </si>
  <si>
    <t>Property, plant and equipment</t>
  </si>
  <si>
    <t xml:space="preserve">At June 30, 2018 and
December 31, 2017, property and equipment consisted of the following:
Useful life June 30, 2018 December 31, 2017
Laboratory equipment 5 Years $ 118,887 $ 3,685
Office equipment and furniture 3 – 10 Years 31,546 31,440
Leasehold improvement Shorter of useful life or lease term 24,122 24,551
174,555 59,676
Less: accumulated depreciation (31,329 ) (11,647 )
$ 143,226 $ 48,029 </t>
  </si>
  <si>
    <t>INVESTMENT IN REAL ESTATE (Tables)</t>
  </si>
  <si>
    <t>Summary of investment in real estate</t>
  </si>
  <si>
    <t xml:space="preserve">At June 30, 2018 and
December 31, 2017, investment in real estate consisted of the following:
Useful life June 30, 2018 December 31, 2017
Commercial real property building 39 Years $ 7,708,571 $ 7,708,571
Improvement 12 Years 165,155 —
7,873,726 7,708,571
Less: accumulated depreciation (148,425 ) (84,814 )
$ 7,725,301 $ 7,623,757 </t>
  </si>
  <si>
    <t>INTANGIBLE ASSETS (Table)</t>
  </si>
  <si>
    <t>Schedule of Intangible Assets</t>
  </si>
  <si>
    <t xml:space="preserve">At June 30, 2018 and
December 31, 2017, intangible assets consisted of the following:
Useful Life June 30, 2018 December 31, 2017
Patents and other technologies 5 Years $ 1,583,260 $ 2,593,478
Goodwill — 397,569
Less: accumulated amortization (163,786 ) (86,449 )
Less: impairment loss — (1,321,338 )
$ 1,419,474 $ 1,583,260 </t>
  </si>
  <si>
    <t>Schedule of Intangible Assets, Future Amortization Expense</t>
  </si>
  <si>
    <t xml:space="preserve">Amortization of intangible
assets attributable to future periods is as follows:
Twelve-month periods ending June 30: Amortization amount
2019 $ 327,571
2020 327,571
2021 327,571
2022 327,571
2023 109,190
$ 1,419,474 </t>
  </si>
  <si>
    <t>ACCRUED LIABILITIES AND OTHER PAYABLES (Tables)</t>
  </si>
  <si>
    <t>Schedule of accrued liabilities and other payables</t>
  </si>
  <si>
    <t xml:space="preserve">At June 30, 2018 and
December 31, 2017, accrued liabilities and other payables consisted of the following:
June 30, 2018 December 31, 2017
Accrued professional fees $ 151,825 $ 82,913
Commercial real property building improvement payable 43,136 —
Accrued dues and subscriptions 25,000 —
Accrued payroll liability 6,649 6,767
Other 73,178 34,384
$ 299,788 $ 124,064 </t>
  </si>
  <si>
    <t>VAT AND OTHER TAXES PAYABLE (Tables)</t>
  </si>
  <si>
    <t>Schedule of VAT and other taxes payable</t>
  </si>
  <si>
    <t xml:space="preserve">At June 30, 2018 and
December 31, 2017, VAT and other taxes payable consisted of the following:
June 30, 2018 December 31, 2017
VAT payable $ 7,848 $ 819
Other taxes payable 4,668 2,178
$ 12,516 $ 2,997 </t>
  </si>
  <si>
    <t>RELATED PARTY TRANSACTIONS (Tables)</t>
  </si>
  <si>
    <t>Revenue from related parties</t>
  </si>
  <si>
    <t>During the three and six months ended June
30, 2018 and 2017, medical related consulting services revenue from related parties was as follows:
Three Months Three Months Six Months Six Months
Ended Ended Ended Ended
June 30, 2018 June 30, 2017 June 30, 2018 June 30, 2017
Medical related consulting services provided to:
Beijing Daopei (1) $ 141,996 $ — $ 141,996 $ —
Shanghai Daopei (2) — — — 66,286
Beijing Nanshan (3) — 152,497 — 152,497
$ 141,996 $ 152,497 $ 141,996 $ 218,783
(1) Beijing Daopei is a subsidiary of an entity whose chairman is Wenzhao Lu, the largest shareholder of the Company.
(2) Shanghai Daopei is a subsidiary of an entity whose chairman is Wenzhao Lu, the largest shareholder of the Company.
(3) Beijing Nanshan is a subsidiary of an entity whose chairman is Wenzhao Lu, the largest shareholder of the Company.</t>
  </si>
  <si>
    <t>EQUITY (Tables)</t>
  </si>
  <si>
    <t>Schedule of stock options outstanding</t>
  </si>
  <si>
    <t xml:space="preserve">The following table
summarizes the shares of the Company’s common stock issuable upon exercise of options outstanding at June 30, 2018:
Options Outstanding Options Exercisable
Range of Exercise Price Number Outstanding at June 30, 2018 Range of Weighted Average Remaining Contractual Life (Years) Weighted Average Exercise Price Number Exercisable at June 30, 2018 Weighted Average Exercise Price
$ 0.50 2,000,000 8.62 $ 0.50 944,444 $ 0.50
1.49 60,000 3.83 1.49 60,000 1.49
1.00 230,000 2.77 1.00 210,000 1.00
2.50 120,000 4.51 2.50 60,000 2.50
1.00 180,000 2.84 1.00 0 1.00
2.30 20,000 4.93 2.30 10,000 2.30
$ 0.50–2.50 2,610,000 7.38 $ 0.71 1,284,444 $ 0.74 </t>
  </si>
  <si>
    <t>Schedule of stock warrants activities</t>
  </si>
  <si>
    <t xml:space="preserve">Stock warrants activities
during the six months ended June 30, 2018 were as follows:
Number of Warrants Weighted Average Exercise Price
Outstanding at December 31, 2017 — $ —
Issued 578,891 1.28
Exercised — —
Outstanding and exercisable at June 30, 2018 578,891 1.28 </t>
  </si>
  <si>
    <t>Schedule of warrants outstanding and exercisable</t>
  </si>
  <si>
    <t xml:space="preserve">The following table
summarizes the shares of the Company’s common stock issuable upon exercise of warrants outstanding and exercisable at June
30, 2018:
Warrants Outstanding and Exercisable
Range of Exercise Price Number Outstanding at June 30, 2018 Range of Weighted Average Remaining Contractual Life (Years) Weighted Average Exercise Price
$ 1.00 360,500 4.75 $ 1.00
1.62 151,235 4.81 1.62
1.85 5,960 4.82 1.85
1.90 36,750 4.85 1.90
2.24 24,446 4.90 2.24
$ 1.00–2.24 578,891 4.78 $ 1.28 </t>
  </si>
  <si>
    <t>Employee Stock Option [Member]</t>
  </si>
  <si>
    <t>Schedule of stock option activities</t>
  </si>
  <si>
    <t xml:space="preserve">Employee
and director stock option activities for the six months ended June 30, 2018 were as follows:
Number of Options Weighted Average Exercise Price
Outstanding at December 31, 2017 2,110,000 $ 0.54
Granted 140,000 2.47
Exercised — —
Outstanding at June 30, 2018 2,250,000 0.66
Options exercisable at June 30, 2018 1,104,444 $ 0.69
Options expected to vest 1,145,556 $ 0.63 </t>
  </si>
  <si>
    <t>Schedule of fair value of the options using the Black-Scholes option-pricing model</t>
  </si>
  <si>
    <t>The
fair values of these options granted to employee and director during the six months ended June 30, 2018 were estimated at the date
of grant using the Black-Scholes option-pricing model with the following assumptions:
Dividend rate 0
Terms (in years) 5.0
Volatility 175.94 - 185.28%
Risk-free interest rate 2.25% - 2.78%</t>
  </si>
  <si>
    <t>Schedule of non vested stock option activities</t>
  </si>
  <si>
    <t xml:space="preserve">A summary of the status
of the Company’s nonvested employee and director stock options granted as of June 30, 2018 and changes during the six months
ended June 30, 2018 is presented below:
Number of Options Weighted Average Exercise Price Grant Date Fair Value
Nonvested at December 31, 2017 1,428,889 $ 0.51 $ 1,876,079
Granted 140,000 2.47 337,523
Vested (423,333 ) (0.85 ) (638,131 )
Forfeited — — —
Nonvested at June 30, 2018 1,145,556 $ 0.63 $ 1,575,471 </t>
  </si>
  <si>
    <t>Non Employee Stock Option [Member]</t>
  </si>
  <si>
    <t xml:space="preserve">Non-employee
stock option activities for the six months ended June 30, 2018 were as follows:
Number of Options Weighted Average Exercise Price
Outstanding at December 31, 2017 180,000 $ 1.00
Granted 180,000 1.00
Exercised — —
Outstanding at June 30, 2018 360,000 1.00
Options exercisable at June 30, 2018 180,000 $ 1.00
Options expected to vest 180,000 $ 1.00 </t>
  </si>
  <si>
    <t>The
fair values of these non-employee options vested in the six months ended June 30, 2018 and nonvested non-employee options as of
June 30, 2018 were estimated using the Black-Scholes option-pricing model with the following assumptions:
Dividend rate 0
Terms (in years) 2.51 - 3.0
Volatility 172.87% - 188.29%
Risk-free interest rate 2.29% - 2.66%</t>
  </si>
  <si>
    <t xml:space="preserve">A summary of the status
of the Company’s nonvested non-employee stock options granted as of June 30, 2018 and changes during the six months ended
June 30, 2018 is presented below:
Number of Options Weighted Average Exercise Price Fair Value at June 30, 2018
Nonvested at December 31, 2017 180,000 $ 1.00
Granted 180,000 1.00
Vested (180,000 ) (1.00 )
Forfeited — —
Nonvested at June 30, 2018 180,000 $ 1.00 $ 454,979 </t>
  </si>
  <si>
    <t>CONCENTRATIONS (Tables)</t>
  </si>
  <si>
    <t>Customers</t>
  </si>
  <si>
    <t>The
following table sets forth information as to each customer that accounted for 10% or more of the Company’s revenues for the
three and six months ended June 30, 2018 and 2017.
Three Months Three Months Six Months Six Months
Ended Ended Ended Ended
Customer June 30, 2018 June 30, 2017 June 30, 2018 June 30, 2017
A (Beijing Daopei, a related party) 29 % * 18 % *
B (Beijing Nanshan, a related party) 0 % 41 % 0 % 35 %
C (Shanghai Daopei, a related party) 0 % * 0 % 15 %
D 16 % 14 % 20 % 12 %
E 11 % * 13 % *
F * * 11 % * *Less than 10%</t>
  </si>
  <si>
    <t>SEGMENT INFORMATION (Tables)</t>
  </si>
  <si>
    <t>Schedule of segment reporting information</t>
  </si>
  <si>
    <t>Information with
respect to these reportable business segments for the three and six months ended June 30, 2018 and 2017 was as follows:
Three Months Three Months Six Months Six Months
Ended Ended Ended Ended
June 30, 2018 June 30, 2017 June 30, 2018 June 30, 2017
Revenues
Real property operating $ 278,872 $ 222,254 $ 575,495 $ 222,254
Medical related consulting services – related parties 141,996 152,497 141,996 218,783
Development services and sales of developed products 75,225 — 86,515 —
496,093 374,751 804,006 441,037
Depreciation and amortization
Real property operating 32,625 32,943 65,249 32,943
Medical related consulting services 3,991 1,187 7,997 1,213
Development services and sales of developed products 87,980 — 174,729 —
124,596 34,130 247,975 34,156
Interest expense
Real property operating 24,932 42,000 261,918 42,000
Medical related consulting services — — — —
Development services and sales of developed products — — — —
24,932 42,000 261,918 42,000
Net income (loss)
Real property operating 5,617 (1,234 ) (232,083 ) (1,234 )
Medical related consulting services 16,456 54,782 (157,018 ) (161,789 )
Development services and sales of developed products (196,896 ) — (297,028 ) —
Other (a) (1,168,992 ) (484,056 ) (2,208,655 ) (816,818 )
$ (1,343,815 ) $ (430,508 ) $ (2,894,784 ) $ (979,841 )
Identifiable long-lived tangible assets at June 30, 2018 and December 31, 2017 June 30, 2018 December 31, 2017
Real property operating $ 7,745,277 $ 7,645,371
Medical related consulting services 12,507 20,558
Development services and sales of developed products 110,743 5,857
$ 7,868,527 $ 7,671,786
Identifiable long-lived tangible assets at June 30, 2018 and December 31, 2017 June 30, 2018 December 31, 2017
United States $ 7,746,017 $ 7,646,270
China 122,510 25,516
$ 7,868,527 $ 7,671,786
(a) The Company does not allocate any general and administrative expense of its being a public company activities to its reportable segments as these activities are managed at a corporate level.</t>
  </si>
  <si>
    <t>NONCONTROLLING INTEREST (Table)</t>
  </si>
  <si>
    <t>Summary of noncontrolling interest activities</t>
  </si>
  <si>
    <t>The following is a
summary of noncontrolling interest activities in the six months ended June 30, 2018.
Amount
Noncontrolling interest at December 31, 2017 $ (585,394 )
Net loss attributable to noncontrolling interest (118,811 )
Foreign currency translation adjustment attributable to noncontrolling interest 41
Noncontrolling interest at June 30, 2018 $ (704,164 )</t>
  </si>
  <si>
    <t>COMMITMENTS AND CONTINCENGIES (Tables)</t>
  </si>
  <si>
    <t>Beijing GenExosome Office Lease [Member]</t>
  </si>
  <si>
    <t>Schedule of Future Minimum Rental Payments for Operating Leases</t>
  </si>
  <si>
    <t xml:space="preserve">Future
minimum rental payment required under this operating lease is as follows:
Twelve-month Period Ending June 30: Amount
2019 $ 4,385 </t>
  </si>
  <si>
    <t>GenExosome Office Lease [Member]</t>
  </si>
  <si>
    <t xml:space="preserve">Future minimum rental payment required under
this operating lease is as follows:
Twelve-month Period Ending June 30: Amount
2019 $ 1,800 </t>
  </si>
  <si>
    <t>Shanghai Office Lease [Member]</t>
  </si>
  <si>
    <t xml:space="preserve">Future
minimum rental payment required under the Beijing Office Lease is as follows:
Twelve-month Period Ending June 30: Amount
2019 $ 58,707 </t>
  </si>
  <si>
    <t>ORGANIZATION AND NATURE OF OPERATIONS (Details Narrative)</t>
  </si>
  <si>
    <t>Reverse split ratio</t>
  </si>
  <si>
    <t>1:4</t>
  </si>
  <si>
    <t>SUMMARY OF SIGNIFICANT ACCOUNTING POLICIES (Details) - USD ($)</t>
  </si>
  <si>
    <t>12 Months Ended</t>
  </si>
  <si>
    <t>Patents and other technologies</t>
  </si>
  <si>
    <t>Goodwill</t>
  </si>
  <si>
    <t>Impairment loss</t>
  </si>
  <si>
    <t>Goodwill [Member]</t>
  </si>
  <si>
    <t>Fair Value, Inputs, Level 1 [Member]</t>
  </si>
  <si>
    <t>Fair Value, Inputs, Level 2 [Member]</t>
  </si>
  <si>
    <t>Fair Value, Inputs, Level 3 [Member]</t>
  </si>
  <si>
    <t>SUMMARY OF SIGNIFICANT ACCOUNTING POLICIES (Details 1) - USD ($)</t>
  </si>
  <si>
    <t>Total cash</t>
  </si>
  <si>
    <t>Percentage of concentrations of credit risk</t>
  </si>
  <si>
    <t>100.00%</t>
  </si>
  <si>
    <t>United States [Member]</t>
  </si>
  <si>
    <t>63.80%</t>
  </si>
  <si>
    <t>56.20%</t>
  </si>
  <si>
    <t>China [Member]</t>
  </si>
  <si>
    <t>36.20%</t>
  </si>
  <si>
    <t>43.80%</t>
  </si>
  <si>
    <t>SUMMARY OF SIGNIFICANT ACCOUNTING POLICIES (Details 2) - USD ($)</t>
  </si>
  <si>
    <t>Net loss available to Avalon GloboCare Corp. common shareholders for basic and diluted net loss per share of common stock</t>
  </si>
  <si>
    <t>Weighted average common stock outstanding - basic and diluted (in shares)</t>
  </si>
  <si>
    <t>Net loss per common share attributable to Avalon GloboCare Corp. common shareholders - basic and diluted (in dollars per share)</t>
  </si>
  <si>
    <t>SUMMARY OF SIGNIFICANT ACCOUNTING POLICIES (Details 3) - shares</t>
  </si>
  <si>
    <t>Potentially dilutive securities</t>
  </si>
  <si>
    <t>Warrant [Member]</t>
  </si>
  <si>
    <t>SUMMARY OF SIGNIFICANT ACCOUNTING POLICIES (Details Narrative) - USD ($)</t>
  </si>
  <si>
    <t>Depreciation expense</t>
  </si>
  <si>
    <t>Useful Life of patents and other technologies</t>
  </si>
  <si>
    <t>5 years</t>
  </si>
  <si>
    <t>Intangible assets acquired</t>
  </si>
  <si>
    <t>Research and Development</t>
  </si>
  <si>
    <t>Beijing GenExosome | Dr. Yu Zhou</t>
  </si>
  <si>
    <t>Equity interests ownership percentage</t>
  </si>
  <si>
    <t>40.00%</t>
  </si>
  <si>
    <t>Real property operating [Member]</t>
  </si>
  <si>
    <t>PRC [Member]</t>
  </si>
  <si>
    <t>ACQUISITION (Details) - USD ($)</t>
  </si>
  <si>
    <t>Net revenues</t>
  </si>
  <si>
    <t>Net loss attributable to Avalon GloboCare Corp. common shareholders</t>
  </si>
  <si>
    <t>Net loss per share</t>
  </si>
  <si>
    <t>INVENTORY (Details) - USD ($)</t>
  </si>
  <si>
    <t>Raw material</t>
  </si>
  <si>
    <t>Work-in-process</t>
  </si>
  <si>
    <t>Inventory, Gross</t>
  </si>
  <si>
    <t>Less: reserve for obsolete inventory</t>
  </si>
  <si>
    <t>Inventory net</t>
  </si>
  <si>
    <t>PREPAID EXPENSES AND OTHER CURRENT ASSETS (Details) - USD ($)</t>
  </si>
  <si>
    <t>Prepaid professional fees</t>
  </si>
  <si>
    <t>Prepaid dues and subscriptions</t>
  </si>
  <si>
    <t>Other</t>
  </si>
  <si>
    <t>Total prepaid expenses and other</t>
  </si>
  <si>
    <t>PREPAYMENT FOR LONG-TERM ASSETS (Details) - USD ($)</t>
  </si>
  <si>
    <t>Prepayment for manufacturing equipment purchased</t>
  </si>
  <si>
    <t>PROPERTY, PLANT AND EQUIPMENT (Details) - USD ($)</t>
  </si>
  <si>
    <t>Property, Plant and Equipment, Gross</t>
  </si>
  <si>
    <t>Less: accumulated depreciation</t>
  </si>
  <si>
    <t>Property, Plant and Equipment, Net</t>
  </si>
  <si>
    <t>Laboratory equipment [Member]</t>
  </si>
  <si>
    <t>Useful life</t>
  </si>
  <si>
    <t>Office Equipment and Furniture [Member]</t>
  </si>
  <si>
    <t>Office Equipment and Furniture [Member] | Minimum [Member]</t>
  </si>
  <si>
    <t>3 years</t>
  </si>
  <si>
    <t>Office Equipment and Furniture [Member] | Maximum [Member]</t>
  </si>
  <si>
    <t>10 years</t>
  </si>
  <si>
    <t>Leasehold improvement [Member]</t>
  </si>
  <si>
    <t>Useful lives</t>
  </si>
  <si>
    <t>Shorter of useful life or lease term</t>
  </si>
  <si>
    <t>PROPERTY, PLANT AND EQUIPMENT (Details Narrative) - USD ($)</t>
  </si>
  <si>
    <t>Real Property Operating Expense [Member]</t>
  </si>
  <si>
    <t>Cost of Development services and sales of developed products[Member]</t>
  </si>
  <si>
    <t>Other Operating Expense [Member]</t>
  </si>
  <si>
    <t>INVESTMENT IN REAL ESTATE (Details) - USD ($)</t>
  </si>
  <si>
    <t>Investment in real estate, Gross</t>
  </si>
  <si>
    <t>Commercial Real Estate [Member]</t>
  </si>
  <si>
    <t>39 years</t>
  </si>
  <si>
    <t>Improvements [Member]</t>
  </si>
  <si>
    <t>12 years</t>
  </si>
  <si>
    <t>INVESTMENT IN REAL ESTATE (Details Narrative) - USD ($)</t>
  </si>
  <si>
    <t>INTANGIBLE ASSETS (Details) - USD ($)</t>
  </si>
  <si>
    <t>Less: accumulated amortization</t>
  </si>
  <si>
    <t>Less: impairment loss</t>
  </si>
  <si>
    <t>Intangible assets net</t>
  </si>
  <si>
    <t>INTANGIBLE ASSETS (Details 1)</t>
  </si>
  <si>
    <t>Jun. 30, 2018USD ($)</t>
  </si>
  <si>
    <t>Intangible Assets Net</t>
  </si>
  <si>
    <t>INTANGIBLE ASSETS (Details Narrative) - USD ($)</t>
  </si>
  <si>
    <t>Amortization expense</t>
  </si>
  <si>
    <t>ACCRUED LIABILITIES AND OTHER PAYABLES (Details) - USD ($)</t>
  </si>
  <si>
    <t>Accrued professional fees</t>
  </si>
  <si>
    <t>Commercial real property building improvement payable</t>
  </si>
  <si>
    <t>Accrued dues and subscriptions</t>
  </si>
  <si>
    <t>Accrued payroll liability</t>
  </si>
  <si>
    <t>Total accounts payable and accrued liabilities</t>
  </si>
  <si>
    <t>LOAN PAYABLE (Details Narrative) - USD ($)</t>
  </si>
  <si>
    <t>1 Months Ended</t>
  </si>
  <si>
    <t>Apr. 30, 2018</t>
  </si>
  <si>
    <t>Nov. 30, 2017</t>
  </si>
  <si>
    <t>Apr. 19, 2017</t>
  </si>
  <si>
    <t>Loan principal amount</t>
  </si>
  <si>
    <t>Maturity date</t>
  </si>
  <si>
    <t>Mar. 31,
		2020</t>
  </si>
  <si>
    <t>Term</t>
  </si>
  <si>
    <t>1 year</t>
  </si>
  <si>
    <t>Annual interest rate</t>
  </si>
  <si>
    <t>10.00%</t>
  </si>
  <si>
    <t>Repayment of loan</t>
  </si>
  <si>
    <t>Outstanding principal balance</t>
  </si>
  <si>
    <t>Accrued and unpaid interest</t>
  </si>
  <si>
    <t>VAT AND OTHER TAXES PAYABLE (Details) - USD ($)</t>
  </si>
  <si>
    <t>VAT payable</t>
  </si>
  <si>
    <t>Other taxes payable</t>
  </si>
  <si>
    <t>VAT and other tax payable</t>
  </si>
  <si>
    <t>RELATED PARTY TRANSACTIONS (Details) - USD ($)</t>
  </si>
  <si>
    <t>Medical related consulting services</t>
  </si>
  <si>
    <t>Beijing Daopei [Member]</t>
  </si>
  <si>
    <t>Shanghai Daopei [Member]</t>
  </si>
  <si>
    <t>[2]</t>
  </si>
  <si>
    <t>Beijing Nanshan [Member]</t>
  </si>
  <si>
    <t>[3]</t>
  </si>
  <si>
    <t>Beijing Daopei is a subsidiary of an entity whose chairman is Wenzhao Lu, the largest shareholder of the Company.</t>
  </si>
  <si>
    <t>Shanghai Daopei is a subsidiary of an entity whose chairman is Wenzhao Lu, the largest shareholder of the Company.</t>
  </si>
  <si>
    <t>Beijing Nanshan is a subsidiary of an entity whose chairman is Wenzhao Lu, the largest shareholder of the Company.</t>
  </si>
  <si>
    <t>RELATED PARTY TRANSACTIONS (Details Narrative) - USD ($)</t>
  </si>
  <si>
    <t>Accounts receivable - related parties, net of allowance for doubtful accounts</t>
  </si>
  <si>
    <t>Allowance for doubtful accounts</t>
  </si>
  <si>
    <t>Due to related party</t>
  </si>
  <si>
    <t>Property management fee</t>
  </si>
  <si>
    <t>Real property management agreement expire</t>
  </si>
  <si>
    <t>May 4,
		2019</t>
  </si>
  <si>
    <t>David Jin [Member]</t>
  </si>
  <si>
    <t>Yu Zhou [Member]</t>
  </si>
  <si>
    <t>Meng Li [Member]</t>
  </si>
  <si>
    <t>Luisa Ingargiola [Member]</t>
  </si>
  <si>
    <t>EQUITY (Details) - Option [Member]</t>
  </si>
  <si>
    <t>Jun. 30, 2018$ / sharesshares</t>
  </si>
  <si>
    <t>Number of options outstanding | shares</t>
  </si>
  <si>
    <t>Range of Weighted Average Remaining Contractual Life (Years)</t>
  </si>
  <si>
    <t>8 years 7 months 13 days</t>
  </si>
  <si>
    <t>Weighted Average Exercise Price ($) | $ / shares</t>
  </si>
  <si>
    <t>Number options Exercisable | shares</t>
  </si>
  <si>
    <t>Weighted Average options Exercise Price | $ / shares</t>
  </si>
  <si>
    <t>3 years 9 months 29 days</t>
  </si>
  <si>
    <t>2 years 9 months 7 days</t>
  </si>
  <si>
    <t>4 years 6 months 3 days</t>
  </si>
  <si>
    <t>2 years 10 months 3 days</t>
  </si>
  <si>
    <t>4 years 11 months 4 days</t>
  </si>
  <si>
    <t>0.50-2.50</t>
  </si>
  <si>
    <t>7 years 4 months 17 days</t>
  </si>
  <si>
    <t>EQUITY (Details 1) - Employee Stock Option [Member]</t>
  </si>
  <si>
    <t>Share-based Compensation Arrangement by Share-based Payment Award, Options, Outstanding [Roll Forward]</t>
  </si>
  <si>
    <t>Balance at beginning | shares</t>
  </si>
  <si>
    <t>Granted | shares</t>
  </si>
  <si>
    <t>Exercised | shares</t>
  </si>
  <si>
    <t>Balance at end | shares</t>
  </si>
  <si>
    <t>Option Exercisable at end | shares</t>
  </si>
  <si>
    <t>Options expected to vest | shares</t>
  </si>
  <si>
    <t>Share-based Compensation Arrangement by Share-based Payment Award, Options, Outstanding, Weighted Average Exercise Price [Roll Forward]</t>
  </si>
  <si>
    <t>Balance at beginning | $ / shares</t>
  </si>
  <si>
    <t>Granted | $ / shares</t>
  </si>
  <si>
    <t>Exercised | $ / shares</t>
  </si>
  <si>
    <t>Balance at end | $ / shares</t>
  </si>
  <si>
    <t>Option Exercisable at end | $ / shares</t>
  </si>
  <si>
    <t>Options expected to vest | $ / shares</t>
  </si>
  <si>
    <t>EQUITY (Details 2) - Employee Stock Option [Member]</t>
  </si>
  <si>
    <t>Fair Value Assumptions, Method Used</t>
  </si>
  <si>
    <t>Black-Scholes option-pricing model</t>
  </si>
  <si>
    <t>Dividend rate</t>
  </si>
  <si>
    <t>0.00%</t>
  </si>
  <si>
    <t>Terms (in years)</t>
  </si>
  <si>
    <t>Minimum [Member]</t>
  </si>
  <si>
    <t>Volatility</t>
  </si>
  <si>
    <t>175.94%</t>
  </si>
  <si>
    <t>Risk-free interest rate</t>
  </si>
  <si>
    <t>2.25%</t>
  </si>
  <si>
    <t>Maximum [Member]</t>
  </si>
  <si>
    <t>185.28%</t>
  </si>
  <si>
    <t>2.78%</t>
  </si>
  <si>
    <t>EQUITY (Details 3) - Employee Stock Option [Member]</t>
  </si>
  <si>
    <t>Jun. 30, 2018USD ($)$ / sharesshares</t>
  </si>
  <si>
    <t>Nonvested at beginning | shares</t>
  </si>
  <si>
    <t>Vested | shares</t>
  </si>
  <si>
    <t>Forfeited | shares</t>
  </si>
  <si>
    <t>Nonvested at end | shares</t>
  </si>
  <si>
    <t>Weighted Average Exercise Price</t>
  </si>
  <si>
    <t>Nonvested at beginning | $ / shares</t>
  </si>
  <si>
    <t>Vested | $ / shares</t>
  </si>
  <si>
    <t>Forfeited | $ / shares</t>
  </si>
  <si>
    <t>Nonvested at end | $ / shares</t>
  </si>
  <si>
    <t>Grant Date Fair Value</t>
  </si>
  <si>
    <t>Nonvested at beginning | $</t>
  </si>
  <si>
    <t>Granted | $</t>
  </si>
  <si>
    <t>Vested | $</t>
  </si>
  <si>
    <t>Forfeited | $</t>
  </si>
  <si>
    <t>Nonvested at end | $</t>
  </si>
  <si>
    <t>EQUITY (Details 4) - Non Employee Stock Option [Member]</t>
  </si>
  <si>
    <t>EQUITY (Details 5) - Non Employee Stock Option [Member]</t>
  </si>
  <si>
    <t>2 years 6 months 3 days</t>
  </si>
  <si>
    <t>172.87%</t>
  </si>
  <si>
    <t>2.29%</t>
  </si>
  <si>
    <t>188.29%</t>
  </si>
  <si>
    <t>2.66%</t>
  </si>
  <si>
    <t>EQUITY (Details 6) - Non Employee Stock Option [Member]</t>
  </si>
  <si>
    <t>EQUITY (Details 7)</t>
  </si>
  <si>
    <t>Number of Warrants</t>
  </si>
  <si>
    <t>Issued | shares</t>
  </si>
  <si>
    <t>Exercisable | shares</t>
  </si>
  <si>
    <t>Issued | $ / shares</t>
  </si>
  <si>
    <t>Exercisable | $ / shares</t>
  </si>
  <si>
    <t>EQUITY (Details 8) - $ / shares</t>
  </si>
  <si>
    <t>Number of Warrants Outstanding</t>
  </si>
  <si>
    <t>Number of Warrants Exerciseable</t>
  </si>
  <si>
    <t>Weighted Average Exercise Price Warrants Outstanding</t>
  </si>
  <si>
    <t>Weighted Average Exercise Price Warrants Exerciseable</t>
  </si>
  <si>
    <t>Warrant [Member] | 1.00</t>
  </si>
  <si>
    <t>Weighted Average Remaining Contractual Life (Years)</t>
  </si>
  <si>
    <t>4 years 9 months</t>
  </si>
  <si>
    <t>Warrant [Member] | 1.62</t>
  </si>
  <si>
    <t>4 years 9 months 22 days</t>
  </si>
  <si>
    <t>Warrant [Member] | 1.85</t>
  </si>
  <si>
    <t>4 years 9 months 25 days</t>
  </si>
  <si>
    <t>Warrant [Member] | 1.90</t>
  </si>
  <si>
    <t>4 years 10 months 6 days</t>
  </si>
  <si>
    <t>Warrant [Member] | 2.24</t>
  </si>
  <si>
    <t>4 years 10 months 25 days</t>
  </si>
  <si>
    <t>Warrant [Member] | 1.00-2.24</t>
  </si>
  <si>
    <t>4 years 9 months 11 days</t>
  </si>
  <si>
    <t>EQUITY (Details Narrative) - USD ($)</t>
  </si>
  <si>
    <t>Aug. 08, 2018</t>
  </si>
  <si>
    <t>Mar. 03, 2017</t>
  </si>
  <si>
    <t>May 31, 2018</t>
  </si>
  <si>
    <t>Mar. 31, 2018</t>
  </si>
  <si>
    <t>Mar. 27, 2018</t>
  </si>
  <si>
    <t>Mar. 31, 2017</t>
  </si>
  <si>
    <t>Preferred stock, authorised</t>
  </si>
  <si>
    <t>Common stock, authorised</t>
  </si>
  <si>
    <t>Stock warrants issued</t>
  </si>
  <si>
    <t>Warrants exercise price</t>
  </si>
  <si>
    <t>Stock-based compensation expense</t>
  </si>
  <si>
    <t>Aggregate intrinsic value of the warrants outstanding</t>
  </si>
  <si>
    <t>Aggregate intrinsic value of the warrants exercisable</t>
  </si>
  <si>
    <t>Aggregate fair value of options granted</t>
  </si>
  <si>
    <t>Aggregate value of nonvested options</t>
  </si>
  <si>
    <t>Amortization of stock-based compensation expense</t>
  </si>
  <si>
    <t>1 year 6 months 29 days</t>
  </si>
  <si>
    <t>Intrinsic value of stock options outstanding</t>
  </si>
  <si>
    <t>Intrinsic value of stock options exercisable</t>
  </si>
  <si>
    <t>3 months 29 days</t>
  </si>
  <si>
    <t>DOING Biomedical Technology Co., Ltd</t>
  </si>
  <si>
    <t>Related party repayment obligation</t>
  </si>
  <si>
    <t>Accredited investor | Subsequent Event [Member]</t>
  </si>
  <si>
    <t>Common stock issued, Shares</t>
  </si>
  <si>
    <t>Common stock issued, Value</t>
  </si>
  <si>
    <t>Third party</t>
  </si>
  <si>
    <t>Common stock repurchased, Shares</t>
  </si>
  <si>
    <t>Common stock repurchased, Value</t>
  </si>
  <si>
    <t>Escrow agent</t>
  </si>
  <si>
    <t>Share repurchase cost</t>
  </si>
  <si>
    <t>Subscription Agreement | Private Placement [Member]</t>
  </si>
  <si>
    <t>Subscription Agreement | Private Placement One [Member]</t>
  </si>
  <si>
    <t>Subscription Agreement | Private Placement Two [Member]</t>
  </si>
  <si>
    <t>Subscription Agreement | Private Placement Three [Member]</t>
  </si>
  <si>
    <t>Subscription Agreement | Private Placement Four [Member]</t>
  </si>
  <si>
    <t>Subscription Agreement | Four investor</t>
  </si>
  <si>
    <t>Common shares sold for cash</t>
  </si>
  <si>
    <t>Common shares sold for cash (in shares)</t>
  </si>
  <si>
    <t>Warrants term</t>
  </si>
  <si>
    <t>Share price</t>
  </si>
  <si>
    <t>Subscription Agreement | Accredited investor</t>
  </si>
  <si>
    <t>Subscription Agreement | Accredited investor | Avalon (Shanghai) Healthcare Technology Co., Ltd.</t>
  </si>
  <si>
    <t>Annual interest</t>
  </si>
  <si>
    <t>20.00%</t>
  </si>
  <si>
    <t>Principal amount</t>
  </si>
  <si>
    <t>Consulting agreements | Three consulting companies</t>
  </si>
  <si>
    <t>Prepaid expense</t>
  </si>
  <si>
    <t>CONCENTRATION (Details)</t>
  </si>
  <si>
    <t>Customer</t>
  </si>
  <si>
    <t>More Than 10% Revenues [Member] | A (Beijing Daopei, a related party) [Member]</t>
  </si>
  <si>
    <t>29.00%</t>
  </si>
  <si>
    <t>18.00%</t>
  </si>
  <si>
    <t>More Than 10% Revenues [Member] | B (Beijing Nanshan, a related party) [Member]</t>
  </si>
  <si>
    <t>41.00%</t>
  </si>
  <si>
    <t>35.00%</t>
  </si>
  <si>
    <t>More Than 10% Revenues [Member] | C (Shanghai Daopei, a related party) [Member]</t>
  </si>
  <si>
    <t>15.00%</t>
  </si>
  <si>
    <t>More Than 10% Revenues [Member] | D [Member]</t>
  </si>
  <si>
    <t>16.00%</t>
  </si>
  <si>
    <t>14.00%</t>
  </si>
  <si>
    <t>12.00%</t>
  </si>
  <si>
    <t>More Than 10% Revenues [Member] | E [Member]</t>
  </si>
  <si>
    <t>11.00%</t>
  </si>
  <si>
    <t>13.00%</t>
  </si>
  <si>
    <t>More Than 10% Revenues [Member] | F [Member]</t>
  </si>
  <si>
    <t>Less than 10%</t>
  </si>
  <si>
    <t>CONCENTRATIONS (Details Narrative) - PRC [Member] - USD ($)</t>
  </si>
  <si>
    <t>Uninsured cash balances</t>
  </si>
  <si>
    <t>Cash balances in excess of FDI</t>
  </si>
  <si>
    <t>SEGMENT INFORMATION (Details) - USD ($)</t>
  </si>
  <si>
    <t>Revenues</t>
  </si>
  <si>
    <t>Depreciation</t>
  </si>
  <si>
    <t>Interest expenses</t>
  </si>
  <si>
    <t>Net income (loss)</t>
  </si>
  <si>
    <t>Identifiable long-lived tangible assets</t>
  </si>
  <si>
    <t>Medical related consulting services [Member]</t>
  </si>
  <si>
    <t>Development services and sales of developed products[Member]</t>
  </si>
  <si>
    <t>Others [Member]</t>
  </si>
  <si>
    <t>SEGMENT INFORMATION (Details 1) - USD ($)</t>
  </si>
  <si>
    <t>NONCONTROLLING INTEREST (Details)</t>
  </si>
  <si>
    <t>Noncontrolling interest at Beginning</t>
  </si>
  <si>
    <t>Net loss attributable to noncontrolling interest</t>
  </si>
  <si>
    <t>Foreign currency translation adjustment attributable to noncontrolling interest</t>
  </si>
  <si>
    <t>Noncontrolling interest at end</t>
  </si>
  <si>
    <t>COMMITMENTS AND CONTINCENGIES (Details)</t>
  </si>
  <si>
    <t>Dec. 31, 2017USD ($)</t>
  </si>
  <si>
    <t>Twelve-month Period Ending June 30, 2019</t>
  </si>
  <si>
    <t>Avalon Shanghai Office Lease [Member]</t>
  </si>
  <si>
    <t>COMMITMENTS AND CONTINCENGIES (Details Narrative) - USD ($)</t>
  </si>
  <si>
    <t>Jun. 06, 2017</t>
  </si>
  <si>
    <t>Severance payments</t>
  </si>
  <si>
    <t>Flat cash fee</t>
  </si>
  <si>
    <t>Expiration period</t>
  </si>
  <si>
    <t>Initial advisory fee</t>
  </si>
  <si>
    <t>Education Program Agreement [Member]</t>
  </si>
  <si>
    <t>Accrued Fees</t>
  </si>
  <si>
    <t>Mar. 14,
		2019</t>
  </si>
  <si>
    <t>Lease, annual rent</t>
  </si>
  <si>
    <t>Rent expense</t>
  </si>
  <si>
    <t>Dec. 31,
		2018</t>
  </si>
  <si>
    <t>Beijing Office Lease [Member]</t>
  </si>
  <si>
    <t>Feb. 28,
		2019</t>
  </si>
  <si>
    <t>RESTRICTED NET ASSETS (Details Narrative)</t>
  </si>
  <si>
    <t>Net assets</t>
  </si>
  <si>
    <t>25.00%</t>
  </si>
  <si>
    <t>SUBSEQUENT EVENTS (Details Narrative) - USD ($)</t>
  </si>
  <si>
    <t>Aug. 13, 2018</t>
  </si>
  <si>
    <t>Aug. 03, 2018</t>
  </si>
  <si>
    <t>Jul. 05, 2018</t>
  </si>
  <si>
    <t>Jul. 30, 2018</t>
  </si>
  <si>
    <t>Dec. 31, 2018</t>
  </si>
  <si>
    <t>Repayment of loan payable</t>
  </si>
  <si>
    <t>Interest paid</t>
  </si>
  <si>
    <t>Loan Payable</t>
  </si>
  <si>
    <t>Avalon (Shanghai) Healthcare Technology Co., Ltd. | Subscription Agreement | Accredited investor</t>
  </si>
  <si>
    <t>Arbele [Member] | Strategic partnership agreement [Member]</t>
  </si>
  <si>
    <t>Fees paid</t>
  </si>
  <si>
    <t>Subsequent Event [Member]</t>
  </si>
  <si>
    <t>Subsequent Event [Member] | Accredited investor</t>
  </si>
  <si>
    <t>Subsequent Event [Member] | Investor</t>
  </si>
  <si>
    <t>Common Shares Sold for Cash, shares</t>
  </si>
  <si>
    <t>Common Shares Sold for Cash, value</t>
  </si>
  <si>
    <t>Subsequent Event [Member] | Board of Directors | Mr. Stilley</t>
  </si>
  <si>
    <t>Option received for acquire of common shares</t>
  </si>
  <si>
    <t>Exercise price</t>
  </si>
  <si>
    <t>Option Vested</t>
  </si>
  <si>
    <t>Quarterly cash payment for service</t>
  </si>
  <si>
    <t>Subsequent Event [Member] | Board of Directors | Mr. Sander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0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3560622</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07</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43316</v>
      </c>
      <c r="C3" s="7" t="n">
        <v>3027033</v>
      </c>
    </row>
    <row r="4" spans="1:3">
      <c r="A4" s="4" t="s">
        <v>33</v>
      </c>
      <c r="B4" s="5" t="n">
        <v>74969</v>
      </c>
      <c r="C4" s="5" t="n">
        <v>10179</v>
      </c>
    </row>
    <row r="5" spans="1:3">
      <c r="A5" s="4" t="s">
        <v>34</v>
      </c>
      <c r="B5" s="5" t="n">
        <v>144779</v>
      </c>
      <c r="C5" s="4" t="s">
        <v>35</v>
      </c>
    </row>
    <row r="6" spans="1:3">
      <c r="A6" s="4" t="s">
        <v>36</v>
      </c>
      <c r="B6" s="5" t="n">
        <v>38527</v>
      </c>
      <c r="C6" s="5" t="n">
        <v>38469</v>
      </c>
    </row>
    <row r="7" spans="1:3">
      <c r="A7" s="4" t="s">
        <v>37</v>
      </c>
      <c r="B7" s="5" t="n">
        <v>328615</v>
      </c>
      <c r="C7" s="5" t="n">
        <v>6916</v>
      </c>
    </row>
    <row r="8" spans="1:3">
      <c r="A8" s="4" t="s">
        <v>38</v>
      </c>
      <c r="B8" s="5" t="n">
        <v>22049</v>
      </c>
      <c r="C8" s="5" t="n">
        <v>2667</v>
      </c>
    </row>
    <row r="9" spans="1:3">
      <c r="A9" s="4" t="s">
        <v>39</v>
      </c>
      <c r="B9" s="5" t="n">
        <v>707925</v>
      </c>
      <c r="C9" s="5" t="n">
        <v>149713</v>
      </c>
    </row>
    <row r="10" spans="1:3">
      <c r="A10" s="4" t="s">
        <v>40</v>
      </c>
      <c r="B10" s="5" t="n">
        <v>4960180</v>
      </c>
      <c r="C10" s="5" t="n">
        <v>3234977</v>
      </c>
    </row>
    <row r="11" spans="1:3">
      <c r="A11" s="3" t="s">
        <v>41</v>
      </c>
    </row>
    <row r="12" spans="1:3">
      <c r="A12" s="4" t="s">
        <v>42</v>
      </c>
      <c r="B12" s="4" t="s">
        <v>35</v>
      </c>
      <c r="C12" s="5" t="n">
        <v>25322</v>
      </c>
    </row>
    <row r="13" spans="1:3">
      <c r="A13" s="4" t="s">
        <v>43</v>
      </c>
      <c r="B13" s="5" t="n">
        <v>67044</v>
      </c>
      <c r="C13" s="5" t="n">
        <v>153688</v>
      </c>
    </row>
    <row r="14" spans="1:3">
      <c r="A14" s="4" t="s">
        <v>44</v>
      </c>
      <c r="B14" s="5" t="n">
        <v>143226</v>
      </c>
      <c r="C14" s="5" t="n">
        <v>48029</v>
      </c>
    </row>
    <row r="15" spans="1:3">
      <c r="A15" s="4" t="s">
        <v>45</v>
      </c>
      <c r="B15" s="5" t="n">
        <v>7725301</v>
      </c>
      <c r="C15" s="5" t="n">
        <v>7623757</v>
      </c>
    </row>
    <row r="16" spans="1:3">
      <c r="A16" s="4" t="s">
        <v>46</v>
      </c>
      <c r="B16" s="5" t="n">
        <v>1419474</v>
      </c>
      <c r="C16" s="5" t="n">
        <v>1583260</v>
      </c>
    </row>
    <row r="17" spans="1:3">
      <c r="A17" s="4" t="s">
        <v>47</v>
      </c>
      <c r="B17" s="5" t="n">
        <v>9355045</v>
      </c>
      <c r="C17" s="5" t="n">
        <v>9434056</v>
      </c>
    </row>
    <row r="18" spans="1:3">
      <c r="A18" s="4" t="s">
        <v>48</v>
      </c>
      <c r="B18" s="5" t="n">
        <v>14315225</v>
      </c>
      <c r="C18" s="5" t="n">
        <v>12669033</v>
      </c>
    </row>
    <row r="19" spans="1:3">
      <c r="A19" s="3" t="s">
        <v>49</v>
      </c>
    </row>
    <row r="20" spans="1:3">
      <c r="A20" s="4" t="s">
        <v>50</v>
      </c>
      <c r="B20" s="5" t="n">
        <v>1702</v>
      </c>
      <c r="C20" s="5" t="n">
        <v>29</v>
      </c>
    </row>
    <row r="21" spans="1:3">
      <c r="A21" s="4" t="s">
        <v>51</v>
      </c>
      <c r="B21" s="5" t="n">
        <v>299788</v>
      </c>
      <c r="C21" s="5" t="n">
        <v>124064</v>
      </c>
    </row>
    <row r="22" spans="1:3">
      <c r="A22" s="4" t="s">
        <v>52</v>
      </c>
      <c r="B22" s="5" t="n">
        <v>48694</v>
      </c>
      <c r="C22" s="5" t="n">
        <v>39927</v>
      </c>
    </row>
    <row r="23" spans="1:3">
      <c r="A23" s="4" t="s">
        <v>53</v>
      </c>
      <c r="B23" s="5" t="n">
        <v>11182</v>
      </c>
      <c r="C23" s="5" t="n">
        <v>12769</v>
      </c>
    </row>
    <row r="24" spans="1:3">
      <c r="A24" s="4" t="s">
        <v>54</v>
      </c>
      <c r="B24" s="5" t="n">
        <v>1000000</v>
      </c>
      <c r="C24" s="5" t="n">
        <v>1500000</v>
      </c>
    </row>
    <row r="25" spans="1:3">
      <c r="A25" s="4" t="s">
        <v>55</v>
      </c>
      <c r="B25" s="5" t="n">
        <v>24931</v>
      </c>
      <c r="C25" s="5" t="n">
        <v>138110</v>
      </c>
    </row>
    <row r="26" spans="1:3">
      <c r="A26" s="4" t="s">
        <v>56</v>
      </c>
      <c r="B26" s="5" t="n">
        <v>12516</v>
      </c>
      <c r="C26" s="5" t="n">
        <v>2997</v>
      </c>
    </row>
    <row r="27" spans="1:3">
      <c r="A27" s="4" t="s">
        <v>57</v>
      </c>
      <c r="B27" s="5" t="n">
        <v>73400</v>
      </c>
      <c r="C27" s="5" t="n">
        <v>92288</v>
      </c>
    </row>
    <row r="28" spans="1:3">
      <c r="A28" s="4" t="s">
        <v>58</v>
      </c>
      <c r="B28" s="5" t="n">
        <v>450000</v>
      </c>
      <c r="C28" s="5" t="n">
        <v>450000</v>
      </c>
    </row>
    <row r="29" spans="1:3">
      <c r="A29" s="4" t="s">
        <v>59</v>
      </c>
      <c r="B29" s="5" t="n">
        <v>2000000</v>
      </c>
      <c r="C29" s="5" t="n">
        <v>3000000</v>
      </c>
    </row>
    <row r="30" spans="1:3">
      <c r="A30" s="4" t="s">
        <v>60</v>
      </c>
      <c r="B30" s="5" t="n">
        <v>3922213</v>
      </c>
      <c r="C30" s="5" t="n">
        <v>5360184</v>
      </c>
    </row>
    <row r="31" spans="1:3">
      <c r="A31" s="3" t="s">
        <v>61</v>
      </c>
    </row>
    <row r="32" spans="1:3">
      <c r="A32" s="4" t="s">
        <v>62</v>
      </c>
      <c r="B32" s="4" t="s">
        <v>35</v>
      </c>
      <c r="C32" s="4" t="s">
        <v>35</v>
      </c>
    </row>
    <row r="33" spans="1:3">
      <c r="A33" s="4" t="s">
        <v>63</v>
      </c>
      <c r="B33" s="5" t="n">
        <v>7356</v>
      </c>
      <c r="C33" s="5" t="n">
        <v>7028</v>
      </c>
    </row>
    <row r="34" spans="1:3">
      <c r="A34" s="4" t="s">
        <v>64</v>
      </c>
      <c r="B34" s="5" t="n">
        <v>18034773</v>
      </c>
      <c r="C34" s="5" t="n">
        <v>11490285</v>
      </c>
    </row>
    <row r="35" spans="1:3">
      <c r="A35" s="4" t="s">
        <v>65</v>
      </c>
      <c r="B35" s="5" t="n">
        <v>-522500</v>
      </c>
      <c r="C35" s="4" t="s">
        <v>35</v>
      </c>
    </row>
    <row r="36" spans="1:3">
      <c r="A36" s="4" t="s">
        <v>66</v>
      </c>
      <c r="B36" s="5" t="n">
        <v>-6293627</v>
      </c>
      <c r="C36" s="5" t="n">
        <v>-3517654</v>
      </c>
    </row>
    <row r="37" spans="1:3">
      <c r="A37" s="4" t="s">
        <v>67</v>
      </c>
      <c r="B37" s="5" t="n">
        <v>6578</v>
      </c>
      <c r="C37" s="5" t="n">
        <v>6578</v>
      </c>
    </row>
    <row r="38" spans="1:3">
      <c r="A38" s="4" t="s">
        <v>68</v>
      </c>
      <c r="B38" s="5" t="n">
        <v>-135404</v>
      </c>
      <c r="C38" s="5" t="n">
        <v>-91994</v>
      </c>
    </row>
    <row r="39" spans="1:3">
      <c r="A39" s="4" t="s">
        <v>69</v>
      </c>
      <c r="B39" s="5" t="n">
        <v>11097176</v>
      </c>
      <c r="C39" s="5" t="n">
        <v>7894243</v>
      </c>
    </row>
    <row r="40" spans="1:3">
      <c r="A40" s="4" t="s">
        <v>70</v>
      </c>
      <c r="B40" s="5" t="n">
        <v>-704164</v>
      </c>
      <c r="C40" s="5" t="n">
        <v>-585394</v>
      </c>
    </row>
    <row r="41" spans="1:3">
      <c r="A41" s="4" t="s">
        <v>71</v>
      </c>
      <c r="B41" s="5" t="n">
        <v>10393012</v>
      </c>
      <c r="C41" s="5" t="n">
        <v>7308849</v>
      </c>
    </row>
    <row r="42" spans="1:3">
      <c r="A42" s="4" t="s">
        <v>72</v>
      </c>
      <c r="B42" s="7" t="n">
        <v>14315225</v>
      </c>
      <c r="C42" s="7" t="n">
        <v>12669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07</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row r="6" spans="1:2">
      <c r="A6" s="4" t="s">
        <v>32</v>
      </c>
      <c r="B6" s="4" t="s">
        <v>257</v>
      </c>
    </row>
    <row r="7" spans="1:2">
      <c r="A7" s="4" t="s">
        <v>258</v>
      </c>
      <c r="B7" s="4" t="s">
        <v>259</v>
      </c>
    </row>
    <row r="8" spans="1:2">
      <c r="A8" s="4" t="s">
        <v>260</v>
      </c>
      <c r="B8" s="4" t="s">
        <v>261</v>
      </c>
    </row>
    <row r="9" spans="1:2">
      <c r="A9" s="4" t="s">
        <v>262</v>
      </c>
      <c r="B9" s="4" t="s">
        <v>263</v>
      </c>
    </row>
    <row r="10" spans="1:2">
      <c r="A10" s="4" t="s">
        <v>38</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53</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143</v>
      </c>
      <c r="B26" s="4" t="s">
        <v>294</v>
      </c>
    </row>
    <row r="27" spans="1:2">
      <c r="A27" s="4" t="s">
        <v>295</v>
      </c>
      <c r="B27" s="4" t="s">
        <v>296</v>
      </c>
    </row>
    <row r="28" spans="1:2">
      <c r="A28" s="4" t="s">
        <v>297</v>
      </c>
      <c r="B28" s="4" t="s">
        <v>298</v>
      </c>
    </row>
    <row r="29" spans="1:2">
      <c r="A29" s="4" t="s">
        <v>299</v>
      </c>
      <c r="B29" s="4" t="s">
        <v>300</v>
      </c>
    </row>
    <row r="30" spans="1:2">
      <c r="A30" s="4" t="s">
        <v>301</v>
      </c>
      <c r="B30" s="4" t="s">
        <v>302</v>
      </c>
    </row>
    <row r="31" spans="1:2">
      <c r="A31" s="4" t="s">
        <v>303</v>
      </c>
      <c r="B31" s="4" t="s">
        <v>304</v>
      </c>
    </row>
    <row r="32" spans="1:2">
      <c r="A32" s="4" t="s">
        <v>305</v>
      </c>
      <c r="B32" s="4" t="s">
        <v>306</v>
      </c>
    </row>
    <row r="33" spans="1:2">
      <c r="A33" s="4" t="s">
        <v>307</v>
      </c>
      <c r="B33" s="4" t="s">
        <v>308</v>
      </c>
    </row>
    <row r="34" spans="1:2">
      <c r="A34" s="4" t="s">
        <v>309</v>
      </c>
      <c r="B34" s="4" t="s">
        <v>310</v>
      </c>
    </row>
    <row r="35" spans="1:2">
      <c r="A35" s="4" t="s">
        <v>311</v>
      </c>
      <c r="B35" s="4" t="s">
        <v>312</v>
      </c>
    </row>
    <row r="36" spans="1:2">
      <c r="A36" s="4" t="s">
        <v>313</v>
      </c>
      <c r="B36" s="4" t="s">
        <v>314</v>
      </c>
    </row>
    <row r="37" spans="1:2">
      <c r="A37" s="4" t="s">
        <v>315</v>
      </c>
      <c r="B37" s="4" t="s">
        <v>316</v>
      </c>
    </row>
    <row r="38" spans="1:2">
      <c r="A38" s="4" t="s">
        <v>317</v>
      </c>
      <c r="B38"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0</v>
      </c>
    </row>
    <row r="2" spans="1:3">
      <c r="A2" s="3" t="s">
        <v>74</v>
      </c>
    </row>
    <row r="3" spans="1:3">
      <c r="A3" s="4" t="s">
        <v>75</v>
      </c>
      <c r="B3" s="8" t="n">
        <v>0.0001</v>
      </c>
      <c r="C3" s="8" t="n">
        <v>0.0001</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8" t="n">
        <v>0.0001</v>
      </c>
      <c r="C7" s="8" t="n">
        <v>0.0001</v>
      </c>
    </row>
    <row r="8" spans="1:3">
      <c r="A8" s="4" t="s">
        <v>80</v>
      </c>
      <c r="B8" s="5" t="n">
        <v>490000000</v>
      </c>
      <c r="C8" s="5" t="n">
        <v>490000000</v>
      </c>
    </row>
    <row r="9" spans="1:3">
      <c r="A9" s="4" t="s">
        <v>81</v>
      </c>
      <c r="B9" s="5" t="n">
        <v>73560622</v>
      </c>
      <c r="C9" s="5" t="n">
        <v>70278622</v>
      </c>
    </row>
    <row r="10" spans="1:3">
      <c r="A10" s="4" t="s">
        <v>82</v>
      </c>
      <c r="B10" s="5" t="n">
        <v>73040622</v>
      </c>
      <c r="C10" s="5" t="n">
        <v>70278622</v>
      </c>
    </row>
    <row r="11" spans="1:3">
      <c r="A11" s="4" t="s">
        <v>83</v>
      </c>
      <c r="B11" s="5" t="n">
        <v>520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3</v>
      </c>
    </row>
    <row r="4" spans="1:2">
      <c r="A4" s="4" t="s">
        <v>320</v>
      </c>
      <c r="B4" s="4" t="s">
        <v>256</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198</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01</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04</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07</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10</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2</v>
      </c>
      <c r="B1" s="2" t="s">
        <v>1</v>
      </c>
    </row>
    <row r="2" spans="1:2">
      <c r="B2" s="2" t="s">
        <v>2</v>
      </c>
    </row>
    <row r="3" spans="1:2">
      <c r="A3" s="3" t="s">
        <v>213</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1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v>
      </c>
    </row>
    <row r="3" spans="1:2">
      <c r="A3" s="3" t="s">
        <v>207</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84</v>
      </c>
      <c r="B1" s="2" t="s">
        <v>85</v>
      </c>
      <c r="D1" s="2" t="s">
        <v>1</v>
      </c>
    </row>
    <row r="2" spans="1:6">
      <c r="B2" s="2" t="s">
        <v>2</v>
      </c>
      <c r="C2" s="2" t="s">
        <v>86</v>
      </c>
      <c r="D2" s="2" t="s">
        <v>2</v>
      </c>
      <c r="E2" s="2" t="s">
        <v>86</v>
      </c>
    </row>
    <row r="3" spans="1:6">
      <c r="A3" s="3" t="s">
        <v>87</v>
      </c>
    </row>
    <row r="4" spans="1:6">
      <c r="A4" s="4" t="s">
        <v>88</v>
      </c>
      <c r="B4" s="7" t="n">
        <v>278872</v>
      </c>
      <c r="C4" s="7" t="n">
        <v>222254</v>
      </c>
      <c r="D4" s="7" t="n">
        <v>575495</v>
      </c>
      <c r="E4" s="7" t="n">
        <v>222254</v>
      </c>
    </row>
    <row r="5" spans="1:6">
      <c r="A5" s="4" t="s">
        <v>89</v>
      </c>
      <c r="B5" s="5" t="n">
        <v>141996</v>
      </c>
      <c r="C5" s="5" t="n">
        <v>152497</v>
      </c>
      <c r="D5" s="5" t="n">
        <v>141996</v>
      </c>
      <c r="E5" s="5" t="n">
        <v>218783</v>
      </c>
    </row>
    <row r="6" spans="1:6">
      <c r="A6" s="4" t="s">
        <v>90</v>
      </c>
      <c r="B6" s="5" t="n">
        <v>75225</v>
      </c>
      <c r="C6" s="4" t="s">
        <v>35</v>
      </c>
      <c r="D6" s="5" t="n">
        <v>86515</v>
      </c>
      <c r="E6" s="4" t="s">
        <v>35</v>
      </c>
    </row>
    <row r="7" spans="1:6">
      <c r="A7" s="4" t="s">
        <v>91</v>
      </c>
      <c r="B7" s="5" t="n">
        <v>496093</v>
      </c>
      <c r="C7" s="5" t="n">
        <v>374751</v>
      </c>
      <c r="D7" s="5" t="n">
        <v>804006</v>
      </c>
      <c r="E7" s="5" t="n">
        <v>441037</v>
      </c>
    </row>
    <row r="8" spans="1:6">
      <c r="A8" s="3" t="s">
        <v>92</v>
      </c>
    </row>
    <row r="9" spans="1:6">
      <c r="A9" s="4" t="s">
        <v>93</v>
      </c>
      <c r="B9" s="5" t="n">
        <v>195941</v>
      </c>
      <c r="C9" s="5" t="n">
        <v>161854</v>
      </c>
      <c r="D9" s="5" t="n">
        <v>406215</v>
      </c>
      <c r="E9" s="5" t="n">
        <v>161854</v>
      </c>
    </row>
    <row r="10" spans="1:6">
      <c r="A10" s="4" t="s">
        <v>89</v>
      </c>
      <c r="B10" s="5" t="n">
        <v>124715</v>
      </c>
      <c r="C10" s="5" t="n">
        <v>125231</v>
      </c>
      <c r="D10" s="5" t="n">
        <v>124715</v>
      </c>
      <c r="E10" s="5" t="n">
        <v>224812</v>
      </c>
    </row>
    <row r="11" spans="1:6">
      <c r="A11" s="4" t="s">
        <v>90</v>
      </c>
      <c r="B11" s="5" t="n">
        <v>42093</v>
      </c>
      <c r="C11" s="4" t="s">
        <v>35</v>
      </c>
      <c r="D11" s="5" t="n">
        <v>58613</v>
      </c>
      <c r="E11" s="4" t="s">
        <v>35</v>
      </c>
    </row>
    <row r="12" spans="1:6">
      <c r="A12" s="4" t="s">
        <v>94</v>
      </c>
      <c r="B12" s="5" t="n">
        <v>362749</v>
      </c>
      <c r="C12" s="5" t="n">
        <v>287085</v>
      </c>
      <c r="D12" s="5" t="n">
        <v>589543</v>
      </c>
      <c r="E12" s="5" t="n">
        <v>386666</v>
      </c>
    </row>
    <row r="13" spans="1:6">
      <c r="A13" s="4" t="s">
        <v>95</v>
      </c>
      <c r="B13" s="5" t="n">
        <v>82931</v>
      </c>
      <c r="C13" s="5" t="n">
        <v>60400</v>
      </c>
      <c r="D13" s="5" t="n">
        <v>169280</v>
      </c>
      <c r="E13" s="5" t="n">
        <v>60400</v>
      </c>
    </row>
    <row r="14" spans="1:6">
      <c r="A14" s="4" t="s">
        <v>96</v>
      </c>
      <c r="B14" s="5" t="n">
        <v>17281</v>
      </c>
      <c r="C14" s="5" t="n">
        <v>27266</v>
      </c>
      <c r="D14" s="5" t="n">
        <v>17281</v>
      </c>
      <c r="E14" s="5" t="n">
        <v>-6029</v>
      </c>
    </row>
    <row r="15" spans="1:6">
      <c r="A15" s="4" t="s">
        <v>97</v>
      </c>
      <c r="B15" s="5" t="n">
        <v>33132</v>
      </c>
      <c r="C15" s="4" t="s">
        <v>35</v>
      </c>
      <c r="D15" s="5" t="n">
        <v>27902</v>
      </c>
      <c r="E15" s="4" t="s">
        <v>35</v>
      </c>
    </row>
    <row r="16" spans="1:6">
      <c r="A16" s="3" t="s">
        <v>98</v>
      </c>
    </row>
    <row r="17" spans="1:6">
      <c r="A17" s="4" t="s">
        <v>99</v>
      </c>
      <c r="B17" s="4" t="s">
        <v>35</v>
      </c>
      <c r="C17" s="5" t="n">
        <v>6279</v>
      </c>
      <c r="D17" s="4" t="s">
        <v>35</v>
      </c>
      <c r="E17" s="5" t="n">
        <v>14990</v>
      </c>
    </row>
    <row r="18" spans="1:6">
      <c r="A18" s="4" t="s">
        <v>100</v>
      </c>
      <c r="B18" s="5" t="n">
        <v>487452</v>
      </c>
      <c r="C18" s="5" t="n">
        <v>205473</v>
      </c>
      <c r="D18" s="5" t="n">
        <v>1026266</v>
      </c>
      <c r="E18" s="5" t="n">
        <v>388400</v>
      </c>
    </row>
    <row r="19" spans="1:6">
      <c r="A19" s="4" t="s">
        <v>101</v>
      </c>
      <c r="B19" s="5" t="n">
        <v>593025</v>
      </c>
      <c r="C19" s="5" t="n">
        <v>172705</v>
      </c>
      <c r="D19" s="5" t="n">
        <v>1164797</v>
      </c>
      <c r="E19" s="5" t="n">
        <v>379923</v>
      </c>
    </row>
    <row r="20" spans="1:6">
      <c r="A20" s="4" t="s">
        <v>102</v>
      </c>
      <c r="B20" s="5" t="n">
        <v>266121</v>
      </c>
      <c r="C20" s="5" t="n">
        <v>91927</v>
      </c>
      <c r="D20" s="5" t="n">
        <v>551373</v>
      </c>
      <c r="E20" s="5" t="n">
        <v>152659</v>
      </c>
    </row>
    <row r="21" spans="1:6">
      <c r="A21" s="4" t="s">
        <v>103</v>
      </c>
      <c r="B21" s="5" t="n">
        <v>1346598</v>
      </c>
      <c r="C21" s="5" t="n">
        <v>476384</v>
      </c>
      <c r="D21" s="5" t="n">
        <v>2742436</v>
      </c>
      <c r="E21" s="5" t="n">
        <v>935972</v>
      </c>
    </row>
    <row r="22" spans="1:6">
      <c r="A22" s="4" t="s">
        <v>104</v>
      </c>
      <c r="B22" s="5" t="n">
        <v>-1213254</v>
      </c>
      <c r="C22" s="5" t="n">
        <v>-388718</v>
      </c>
      <c r="D22" s="5" t="n">
        <v>-2527973</v>
      </c>
      <c r="E22" s="5" t="n">
        <v>-881601</v>
      </c>
    </row>
    <row r="23" spans="1:6">
      <c r="A23" s="3" t="s">
        <v>105</v>
      </c>
    </row>
    <row r="24" spans="1:6">
      <c r="A24" s="4" t="s">
        <v>106</v>
      </c>
      <c r="B24" s="5" t="n">
        <v>1300</v>
      </c>
      <c r="C24" s="5" t="n">
        <v>210</v>
      </c>
      <c r="D24" s="5" t="n">
        <v>1708</v>
      </c>
      <c r="E24" s="5" t="n">
        <v>1004</v>
      </c>
    </row>
    <row r="25" spans="1:6">
      <c r="A25" s="4" t="s">
        <v>107</v>
      </c>
      <c r="B25" s="5" t="n">
        <v>-24932</v>
      </c>
      <c r="C25" s="5" t="n">
        <v>-42000</v>
      </c>
      <c r="D25" s="5" t="n">
        <v>-261918</v>
      </c>
      <c r="E25" s="5" t="n">
        <v>-42000</v>
      </c>
    </row>
    <row r="26" spans="1:6">
      <c r="A26" s="4" t="s">
        <v>108</v>
      </c>
      <c r="B26" s="5" t="n">
        <v>-106929</v>
      </c>
      <c r="C26" s="4" t="s">
        <v>35</v>
      </c>
      <c r="D26" s="5" t="n">
        <v>-106929</v>
      </c>
      <c r="E26" s="5" t="n">
        <v>-57244</v>
      </c>
    </row>
    <row r="27" spans="1:6">
      <c r="A27" s="4" t="s">
        <v>109</v>
      </c>
      <c r="B27" s="4" t="s">
        <v>35</v>
      </c>
      <c r="C27" s="4" t="s">
        <v>35</v>
      </c>
      <c r="D27" s="5" t="n">
        <v>328</v>
      </c>
      <c r="E27" s="4" t="s">
        <v>35</v>
      </c>
    </row>
    <row r="28" spans="1:6">
      <c r="A28" s="4" t="s">
        <v>110</v>
      </c>
      <c r="B28" s="5" t="n">
        <v>-130561</v>
      </c>
      <c r="C28" s="5" t="n">
        <v>-41790</v>
      </c>
      <c r="D28" s="5" t="n">
        <v>-366811</v>
      </c>
      <c r="E28" s="5" t="n">
        <v>-98240</v>
      </c>
    </row>
    <row r="29" spans="1:6">
      <c r="A29" s="4" t="s">
        <v>111</v>
      </c>
      <c r="B29" s="5" t="n">
        <v>-1343815</v>
      </c>
      <c r="C29" s="5" t="n">
        <v>-430508</v>
      </c>
      <c r="D29" s="5" t="n">
        <v>-2894784</v>
      </c>
      <c r="E29" s="5" t="n">
        <v>-979841</v>
      </c>
    </row>
    <row r="30" spans="1:6">
      <c r="A30" s="4" t="s">
        <v>112</v>
      </c>
      <c r="B30" s="4" t="s">
        <v>35</v>
      </c>
      <c r="C30" s="4" t="s">
        <v>35</v>
      </c>
      <c r="D30" s="4" t="s">
        <v>35</v>
      </c>
      <c r="E30" s="4" t="s">
        <v>35</v>
      </c>
    </row>
    <row r="31" spans="1:6">
      <c r="A31" s="4" t="s">
        <v>113</v>
      </c>
      <c r="B31" s="5" t="n">
        <v>-1343815</v>
      </c>
      <c r="C31" s="5" t="n">
        <v>-430508</v>
      </c>
      <c r="D31" s="5" t="n">
        <v>-2894784</v>
      </c>
      <c r="E31" s="5" t="n">
        <v>-979841</v>
      </c>
      <c r="F31" s="4" t="s">
        <v>114</v>
      </c>
    </row>
    <row r="32" spans="1:6">
      <c r="A32" s="4" t="s">
        <v>115</v>
      </c>
      <c r="B32" s="5" t="n">
        <v>-49421</v>
      </c>
      <c r="C32" s="4" t="s">
        <v>35</v>
      </c>
      <c r="D32" s="5" t="n">
        <v>-118811</v>
      </c>
      <c r="E32" s="4" t="s">
        <v>35</v>
      </c>
    </row>
    <row r="33" spans="1:6">
      <c r="A33" s="4" t="s">
        <v>116</v>
      </c>
      <c r="B33" s="5" t="n">
        <v>-1294394</v>
      </c>
      <c r="C33" s="5" t="n">
        <v>-430508</v>
      </c>
      <c r="D33" s="5" t="n">
        <v>-2775973</v>
      </c>
      <c r="E33" s="5" t="n">
        <v>-979841</v>
      </c>
    </row>
    <row r="34" spans="1:6">
      <c r="A34" s="3" t="s">
        <v>117</v>
      </c>
    </row>
    <row r="35" spans="1:6">
      <c r="A35" s="4" t="s">
        <v>113</v>
      </c>
      <c r="B35" s="5" t="n">
        <v>-1343815</v>
      </c>
      <c r="C35" s="5" t="n">
        <v>-430508</v>
      </c>
      <c r="D35" s="5" t="n">
        <v>-2894784</v>
      </c>
      <c r="E35" s="5" t="n">
        <v>-979841</v>
      </c>
    </row>
    <row r="36" spans="1:6">
      <c r="A36" s="4" t="s">
        <v>118</v>
      </c>
      <c r="B36" s="5" t="n">
        <v>-96207</v>
      </c>
      <c r="C36" s="5" t="n">
        <v>7647</v>
      </c>
      <c r="D36" s="5" t="n">
        <v>-43369</v>
      </c>
      <c r="E36" s="5" t="n">
        <v>-32124</v>
      </c>
    </row>
    <row r="37" spans="1:6">
      <c r="A37" s="4" t="s">
        <v>117</v>
      </c>
      <c r="B37" s="5" t="n">
        <v>-1440022</v>
      </c>
      <c r="C37" s="5" t="n">
        <v>-422861</v>
      </c>
      <c r="D37" s="5" t="n">
        <v>-2938153</v>
      </c>
      <c r="E37" s="5" t="n">
        <v>-1011965</v>
      </c>
    </row>
    <row r="38" spans="1:6">
      <c r="A38" s="4" t="s">
        <v>119</v>
      </c>
      <c r="B38" s="5" t="n">
        <v>-49540</v>
      </c>
      <c r="C38" s="4" t="s">
        <v>35</v>
      </c>
      <c r="D38" s="5" t="n">
        <v>-118770</v>
      </c>
      <c r="E38" s="4" t="s">
        <v>35</v>
      </c>
    </row>
    <row r="39" spans="1:6">
      <c r="A39" s="4" t="s">
        <v>120</v>
      </c>
      <c r="B39" s="7" t="n">
        <v>-1390482</v>
      </c>
      <c r="C39" s="7" t="n">
        <v>-422861</v>
      </c>
      <c r="D39" s="7" t="n">
        <v>-2819383</v>
      </c>
      <c r="E39" s="7" t="n">
        <v>-1011965</v>
      </c>
    </row>
    <row r="40" spans="1:6">
      <c r="A40" s="3" t="s">
        <v>121</v>
      </c>
    </row>
    <row r="41" spans="1:6">
      <c r="A41" s="4" t="s">
        <v>122</v>
      </c>
      <c r="B41" s="9" t="n">
        <v>-0.02</v>
      </c>
      <c r="C41" s="9" t="n">
        <v>-0.01</v>
      </c>
      <c r="D41" s="9" t="n">
        <v>-0.04</v>
      </c>
      <c r="E41" s="9" t="n">
        <v>-0.02</v>
      </c>
    </row>
    <row r="42" spans="1:6">
      <c r="A42" s="3" t="s">
        <v>123</v>
      </c>
    </row>
    <row r="43" spans="1:6">
      <c r="A43" s="4" t="s">
        <v>122</v>
      </c>
      <c r="B43" s="5" t="n">
        <v>71979678</v>
      </c>
      <c r="C43" s="5" t="n">
        <v>64628622</v>
      </c>
      <c r="D43" s="5" t="n">
        <v>71122536</v>
      </c>
      <c r="E43" s="5" t="n">
        <v>63617572</v>
      </c>
    </row>
    <row r="44" spans="1:6"/>
    <row r="45" spans="1:6">
      <c r="A45" s="4" t="s">
        <v>114</v>
      </c>
      <c r="B45" s="4" t="s">
        <v>124</v>
      </c>
    </row>
  </sheetData>
  <mergeCells count="6">
    <mergeCell ref="A1:A2"/>
    <mergeCell ref="B1:C1"/>
    <mergeCell ref="D1:F1"/>
    <mergeCell ref="E2:F2"/>
    <mergeCell ref="A44:F44"/>
    <mergeCell ref="B45:F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227</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4" t="s">
        <v>360</v>
      </c>
      <c r="B3" s="4" t="s">
        <v>361</v>
      </c>
    </row>
    <row r="4" spans="1:2">
      <c r="A4" s="4" t="s">
        <v>362</v>
      </c>
      <c r="B4" s="4" t="s">
        <v>363</v>
      </c>
    </row>
    <row r="5" spans="1:2">
      <c r="A5" s="4" t="s">
        <v>364</v>
      </c>
      <c r="B5" s="4" t="s">
        <v>365</v>
      </c>
    </row>
    <row r="6" spans="1:2">
      <c r="A6" s="4" t="s">
        <v>366</v>
      </c>
    </row>
    <row r="7" spans="1:2">
      <c r="A7" s="4" t="s">
        <v>367</v>
      </c>
      <c r="B7" s="4" t="s">
        <v>368</v>
      </c>
    </row>
    <row r="8" spans="1:2">
      <c r="A8" s="4" t="s">
        <v>369</v>
      </c>
      <c r="B8" s="4" t="s">
        <v>370</v>
      </c>
    </row>
    <row r="9" spans="1:2">
      <c r="A9" s="4" t="s">
        <v>371</v>
      </c>
      <c r="B9" s="4" t="s">
        <v>372</v>
      </c>
    </row>
    <row r="10" spans="1:2">
      <c r="A10" s="4" t="s">
        <v>373</v>
      </c>
    </row>
    <row r="11" spans="1:2">
      <c r="A11" s="4" t="s">
        <v>367</v>
      </c>
      <c r="B11" s="4" t="s">
        <v>374</v>
      </c>
    </row>
    <row r="12" spans="1:2">
      <c r="A12" s="4" t="s">
        <v>369</v>
      </c>
      <c r="B12" s="4" t="s">
        <v>375</v>
      </c>
    </row>
    <row r="13" spans="1:2">
      <c r="A13" s="4" t="s">
        <v>371</v>
      </c>
      <c r="B13"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7</v>
      </c>
      <c r="B1" s="2" t="s">
        <v>1</v>
      </c>
    </row>
    <row r="2" spans="1:2">
      <c r="B2" s="2" t="s">
        <v>2</v>
      </c>
    </row>
    <row r="3" spans="1:2">
      <c r="A3" s="3" t="s">
        <v>236</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0</v>
      </c>
      <c r="B1" s="2" t="s">
        <v>1</v>
      </c>
    </row>
    <row r="2" spans="1:2">
      <c r="B2" s="2" t="s">
        <v>2</v>
      </c>
    </row>
    <row r="3" spans="1:2">
      <c r="A3" s="3" t="s">
        <v>239</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3</v>
      </c>
      <c r="B1" s="2" t="s">
        <v>1</v>
      </c>
    </row>
    <row r="2" spans="1:2">
      <c r="B2" s="2" t="s">
        <v>2</v>
      </c>
    </row>
    <row r="3" spans="1:2">
      <c r="A3" s="3" t="s">
        <v>242</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v>
      </c>
    </row>
    <row r="3" spans="1:2">
      <c r="A3" s="4" t="s">
        <v>387</v>
      </c>
    </row>
    <row r="4" spans="1:2">
      <c r="A4" s="4" t="s">
        <v>388</v>
      </c>
      <c r="B4" s="4" t="s">
        <v>389</v>
      </c>
    </row>
    <row r="5" spans="1:2">
      <c r="A5" s="4" t="s">
        <v>390</v>
      </c>
    </row>
    <row r="6" spans="1:2">
      <c r="A6" s="4" t="s">
        <v>388</v>
      </c>
      <c r="B6" s="4" t="s">
        <v>391</v>
      </c>
    </row>
    <row r="7" spans="1:2">
      <c r="A7" s="4" t="s">
        <v>392</v>
      </c>
    </row>
    <row r="8" spans="1:2">
      <c r="A8" s="4" t="s">
        <v>388</v>
      </c>
      <c r="B8"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94</v>
      </c>
      <c r="B1" s="2" t="s">
        <v>1</v>
      </c>
    </row>
    <row r="2" spans="1:2">
      <c r="B2" s="2" t="s">
        <v>2</v>
      </c>
    </row>
    <row r="3" spans="1:2">
      <c r="A3" s="3" t="s">
        <v>190</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397</v>
      </c>
      <c r="B1" s="2" t="s">
        <v>1</v>
      </c>
      <c r="D1" s="2" t="s">
        <v>398</v>
      </c>
    </row>
    <row r="2" spans="1:4">
      <c r="B2" s="2" t="s">
        <v>2</v>
      </c>
      <c r="C2" s="2" t="s">
        <v>86</v>
      </c>
      <c r="D2" s="2" t="s">
        <v>30</v>
      </c>
    </row>
    <row r="3" spans="1:4">
      <c r="A3" s="4" t="s">
        <v>399</v>
      </c>
      <c r="B3" s="7" t="n">
        <v>1419474</v>
      </c>
      <c r="D3" s="7" t="n">
        <v>1583260</v>
      </c>
    </row>
    <row r="4" spans="1:4">
      <c r="A4" s="4" t="s">
        <v>400</v>
      </c>
      <c r="D4" s="4" t="s">
        <v>35</v>
      </c>
    </row>
    <row r="5" spans="1:4">
      <c r="A5" s="4" t="s">
        <v>134</v>
      </c>
      <c r="B5" s="5" t="n">
        <v>1419474</v>
      </c>
      <c r="D5" s="5" t="n">
        <v>1583260</v>
      </c>
    </row>
    <row r="6" spans="1:4">
      <c r="A6" s="4" t="s">
        <v>401</v>
      </c>
      <c r="B6" s="5" t="n">
        <v>0</v>
      </c>
      <c r="C6" s="7" t="n">
        <v>0</v>
      </c>
      <c r="D6" s="5" t="n">
        <v>1321338</v>
      </c>
    </row>
    <row r="7" spans="1:4">
      <c r="A7" s="4" t="s">
        <v>399</v>
      </c>
    </row>
    <row r="8" spans="1:4">
      <c r="A8" s="4" t="s">
        <v>401</v>
      </c>
      <c r="D8" s="5" t="n">
        <v>923769</v>
      </c>
    </row>
    <row r="9" spans="1:4">
      <c r="A9" s="4" t="s">
        <v>402</v>
      </c>
    </row>
    <row r="10" spans="1:4">
      <c r="A10" s="4" t="s">
        <v>401</v>
      </c>
      <c r="D10" s="5" t="n">
        <v>397569</v>
      </c>
    </row>
    <row r="11" spans="1:4">
      <c r="A11" s="4" t="s">
        <v>403</v>
      </c>
    </row>
    <row r="12" spans="1:4">
      <c r="A12" s="4" t="s">
        <v>399</v>
      </c>
      <c r="B12" s="4" t="s">
        <v>35</v>
      </c>
      <c r="D12" s="4" t="s">
        <v>35</v>
      </c>
    </row>
    <row r="13" spans="1:4">
      <c r="A13" s="4" t="s">
        <v>400</v>
      </c>
      <c r="D13" s="4" t="s">
        <v>35</v>
      </c>
    </row>
    <row r="14" spans="1:4">
      <c r="A14" s="4" t="s">
        <v>134</v>
      </c>
      <c r="D14" s="4" t="s">
        <v>35</v>
      </c>
    </row>
    <row r="15" spans="1:4">
      <c r="A15" s="4" t="s">
        <v>404</v>
      </c>
    </row>
    <row r="16" spans="1:4">
      <c r="A16" s="4" t="s">
        <v>399</v>
      </c>
      <c r="B16" s="4" t="s">
        <v>35</v>
      </c>
      <c r="D16" s="4" t="s">
        <v>35</v>
      </c>
    </row>
    <row r="17" spans="1:4">
      <c r="A17" s="4" t="s">
        <v>400</v>
      </c>
      <c r="D17" s="4" t="s">
        <v>35</v>
      </c>
    </row>
    <row r="18" spans="1:4">
      <c r="A18" s="4" t="s">
        <v>134</v>
      </c>
      <c r="D18" s="4" t="s">
        <v>35</v>
      </c>
    </row>
    <row r="19" spans="1:4">
      <c r="A19" s="4" t="s">
        <v>405</v>
      </c>
    </row>
    <row r="20" spans="1:4">
      <c r="A20" s="4" t="s">
        <v>399</v>
      </c>
      <c r="B20" s="7" t="n">
        <v>1419474</v>
      </c>
      <c r="D20" s="5" t="n">
        <v>1583260</v>
      </c>
    </row>
    <row r="21" spans="1:4">
      <c r="A21" s="4" t="s">
        <v>400</v>
      </c>
      <c r="D21" s="4" t="s">
        <v>35</v>
      </c>
    </row>
    <row r="22" spans="1:4">
      <c r="A22" s="4" t="s">
        <v>134</v>
      </c>
      <c r="D22" s="7" t="n">
        <v>15832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06</v>
      </c>
      <c r="B1" s="2" t="s">
        <v>1</v>
      </c>
      <c r="C1" s="2" t="s">
        <v>398</v>
      </c>
    </row>
    <row r="2" spans="1:3">
      <c r="B2" s="2" t="s">
        <v>2</v>
      </c>
      <c r="C2" s="2" t="s">
        <v>30</v>
      </c>
    </row>
    <row r="3" spans="1:3">
      <c r="A3" s="4" t="s">
        <v>407</v>
      </c>
      <c r="B3" s="7" t="n">
        <v>3643316</v>
      </c>
      <c r="C3" s="7" t="n">
        <v>3027033</v>
      </c>
    </row>
    <row r="4" spans="1:3">
      <c r="A4" s="4" t="s">
        <v>408</v>
      </c>
      <c r="B4" s="4" t="s">
        <v>409</v>
      </c>
      <c r="C4" s="4" t="s">
        <v>409</v>
      </c>
    </row>
    <row r="5" spans="1:3">
      <c r="A5" s="4" t="s">
        <v>410</v>
      </c>
    </row>
    <row r="6" spans="1:3">
      <c r="A6" s="4" t="s">
        <v>407</v>
      </c>
      <c r="B6" s="7" t="n">
        <v>2324517</v>
      </c>
      <c r="C6" s="7" t="n">
        <v>1700024</v>
      </c>
    </row>
    <row r="7" spans="1:3">
      <c r="A7" s="4" t="s">
        <v>408</v>
      </c>
      <c r="B7" s="4" t="s">
        <v>411</v>
      </c>
      <c r="C7" s="4" t="s">
        <v>412</v>
      </c>
    </row>
    <row r="8" spans="1:3">
      <c r="A8" s="4" t="s">
        <v>413</v>
      </c>
    </row>
    <row r="9" spans="1:3">
      <c r="A9" s="4" t="s">
        <v>407</v>
      </c>
      <c r="B9" s="7" t="n">
        <v>1318799</v>
      </c>
      <c r="C9" s="7" t="n">
        <v>1327009</v>
      </c>
    </row>
    <row r="10" spans="1:3">
      <c r="A10" s="4" t="s">
        <v>408</v>
      </c>
      <c r="B10" s="4" t="s">
        <v>414</v>
      </c>
      <c r="C10"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85</v>
      </c>
      <c r="D1" s="2" t="s">
        <v>1</v>
      </c>
    </row>
    <row r="2" spans="1:5">
      <c r="B2" s="2" t="s">
        <v>2</v>
      </c>
      <c r="C2" s="2" t="s">
        <v>86</v>
      </c>
      <c r="D2" s="2" t="s">
        <v>2</v>
      </c>
      <c r="E2" s="2" t="s">
        <v>86</v>
      </c>
    </row>
    <row r="3" spans="1:5">
      <c r="A3" s="3" t="s">
        <v>193</v>
      </c>
    </row>
    <row r="4" spans="1:5">
      <c r="A4" s="4" t="s">
        <v>417</v>
      </c>
      <c r="B4" s="7" t="n">
        <v>-1294394</v>
      </c>
      <c r="C4" s="7" t="n">
        <v>-430508</v>
      </c>
      <c r="D4" s="7" t="n">
        <v>-2775973</v>
      </c>
      <c r="E4" s="7" t="n">
        <v>-979841</v>
      </c>
    </row>
    <row r="5" spans="1:5">
      <c r="A5" s="4" t="s">
        <v>418</v>
      </c>
      <c r="B5" s="5" t="n">
        <v>71979678</v>
      </c>
      <c r="C5" s="5" t="n">
        <v>64628622</v>
      </c>
      <c r="D5" s="5" t="n">
        <v>71122536</v>
      </c>
      <c r="E5" s="5" t="n">
        <v>63617572</v>
      </c>
    </row>
    <row r="6" spans="1:5">
      <c r="A6" s="4" t="s">
        <v>419</v>
      </c>
      <c r="B6" s="9" t="n">
        <v>-0.02</v>
      </c>
      <c r="C6" s="9" t="n">
        <v>-0.01</v>
      </c>
      <c r="D6" s="9" t="n">
        <v>-0.04</v>
      </c>
      <c r="E6" s="9"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5"/>
    <col customWidth="1" max="6" min="6" width="20"/>
    <col customWidth="1" max="7" min="7" width="14"/>
    <col customWidth="1" max="8" min="8" width="37"/>
    <col customWidth="1" max="9" min="9" width="24"/>
    <col customWidth="1" max="10" min="10" width="13"/>
  </cols>
  <sheetData>
    <row r="1" spans="1:10">
      <c r="A1" s="1" t="s">
        <v>125</v>
      </c>
      <c r="B1" s="2" t="s">
        <v>126</v>
      </c>
      <c r="C1" s="2" t="s">
        <v>127</v>
      </c>
      <c r="D1" s="2" t="s">
        <v>128</v>
      </c>
      <c r="E1" s="2" t="s">
        <v>129</v>
      </c>
      <c r="F1" s="2" t="s">
        <v>130</v>
      </c>
      <c r="G1" s="2" t="s">
        <v>131</v>
      </c>
      <c r="H1" s="2" t="s">
        <v>132</v>
      </c>
      <c r="I1" s="2" t="s">
        <v>133</v>
      </c>
      <c r="J1" s="2" t="s">
        <v>134</v>
      </c>
    </row>
    <row r="2" spans="1:10">
      <c r="A2" s="4" t="s">
        <v>135</v>
      </c>
      <c r="B2" s="4" t="s">
        <v>35</v>
      </c>
      <c r="C2" s="7" t="n">
        <v>7028</v>
      </c>
      <c r="D2" s="7" t="n">
        <v>11490285</v>
      </c>
      <c r="E2" s="4" t="s">
        <v>35</v>
      </c>
      <c r="F2" s="7" t="n">
        <v>-3517654</v>
      </c>
      <c r="G2" s="7" t="n">
        <v>6578</v>
      </c>
      <c r="H2" s="7" t="n">
        <v>-91994</v>
      </c>
      <c r="I2" s="7" t="n">
        <v>-585394</v>
      </c>
      <c r="J2" s="7" t="n">
        <v>7308849</v>
      </c>
    </row>
    <row r="3" spans="1:10">
      <c r="A3" s="4" t="s">
        <v>136</v>
      </c>
      <c r="B3" s="4" t="s">
        <v>35</v>
      </c>
      <c r="C3" s="5" t="n">
        <v>70278622</v>
      </c>
    </row>
    <row r="4" spans="1:10">
      <c r="A4" s="3" t="s">
        <v>137</v>
      </c>
    </row>
    <row r="5" spans="1:10">
      <c r="A5" s="4" t="s">
        <v>138</v>
      </c>
      <c r="B5" s="4" t="s">
        <v>35</v>
      </c>
      <c r="C5" s="4" t="s">
        <v>35</v>
      </c>
      <c r="D5" s="4" t="s">
        <v>35</v>
      </c>
      <c r="E5" s="5" t="n">
        <v>-522500</v>
      </c>
      <c r="F5" s="4" t="s">
        <v>35</v>
      </c>
      <c r="G5" s="4" t="s">
        <v>35</v>
      </c>
      <c r="H5" s="4" t="s">
        <v>35</v>
      </c>
      <c r="I5" s="4" t="s">
        <v>35</v>
      </c>
      <c r="J5" s="5" t="n">
        <v>-522500</v>
      </c>
    </row>
    <row r="6" spans="1:10">
      <c r="A6" s="4" t="s">
        <v>139</v>
      </c>
      <c r="B6" s="4" t="s">
        <v>35</v>
      </c>
      <c r="C6" s="7" t="n">
        <v>311</v>
      </c>
      <c r="D6" s="7" t="n">
        <v>5056332</v>
      </c>
      <c r="E6" s="4" t="s">
        <v>35</v>
      </c>
      <c r="F6" s="4" t="s">
        <v>35</v>
      </c>
      <c r="G6" s="4" t="s">
        <v>35</v>
      </c>
      <c r="H6" s="4" t="s">
        <v>35</v>
      </c>
      <c r="I6" s="4" t="s">
        <v>35</v>
      </c>
      <c r="J6" s="7" t="n">
        <v>5056643</v>
      </c>
    </row>
    <row r="7" spans="1:10">
      <c r="A7" s="4" t="s">
        <v>140</v>
      </c>
      <c r="B7" s="4" t="s">
        <v>35</v>
      </c>
      <c r="C7" s="5" t="n">
        <v>3107000</v>
      </c>
    </row>
    <row r="8" spans="1:10">
      <c r="A8" s="4" t="s">
        <v>141</v>
      </c>
      <c r="B8" s="4" t="s">
        <v>35</v>
      </c>
      <c r="C8" s="7" t="n">
        <v>17</v>
      </c>
      <c r="D8" s="5" t="n">
        <v>466983</v>
      </c>
      <c r="E8" s="4" t="s">
        <v>35</v>
      </c>
      <c r="F8" s="4" t="s">
        <v>35</v>
      </c>
      <c r="G8" s="4" t="s">
        <v>35</v>
      </c>
      <c r="H8" s="4" t="s">
        <v>35</v>
      </c>
      <c r="I8" s="4" t="s">
        <v>35</v>
      </c>
      <c r="J8" s="5" t="n">
        <v>467000</v>
      </c>
    </row>
    <row r="9" spans="1:10">
      <c r="A9" s="4" t="s">
        <v>142</v>
      </c>
      <c r="B9" s="4" t="s">
        <v>35</v>
      </c>
      <c r="C9" s="5" t="n">
        <v>175000</v>
      </c>
    </row>
    <row r="10" spans="1:10">
      <c r="A10" s="4" t="s">
        <v>143</v>
      </c>
      <c r="B10" s="4" t="s">
        <v>35</v>
      </c>
      <c r="C10" s="4" t="s">
        <v>35</v>
      </c>
      <c r="D10" s="5" t="n">
        <v>1021173</v>
      </c>
      <c r="E10" s="4" t="s">
        <v>35</v>
      </c>
      <c r="F10" s="4" t="s">
        <v>35</v>
      </c>
      <c r="G10" s="4" t="s">
        <v>35</v>
      </c>
      <c r="H10" s="4" t="s">
        <v>35</v>
      </c>
      <c r="I10" s="4" t="s">
        <v>35</v>
      </c>
      <c r="J10" s="5" t="n">
        <v>1021173</v>
      </c>
    </row>
    <row r="11" spans="1:10">
      <c r="A11" s="4" t="s">
        <v>144</v>
      </c>
      <c r="B11" s="4" t="s">
        <v>35</v>
      </c>
      <c r="C11" s="4" t="s">
        <v>35</v>
      </c>
      <c r="D11" s="4" t="s">
        <v>35</v>
      </c>
      <c r="E11" s="4" t="s">
        <v>35</v>
      </c>
      <c r="F11" s="4" t="s">
        <v>35</v>
      </c>
      <c r="G11" s="4" t="s">
        <v>35</v>
      </c>
      <c r="H11" s="5" t="n">
        <v>-43410</v>
      </c>
      <c r="I11" s="5" t="n">
        <v>41</v>
      </c>
      <c r="J11" s="5" t="n">
        <v>-43369</v>
      </c>
    </row>
    <row r="12" spans="1:10">
      <c r="A12" s="4" t="s">
        <v>145</v>
      </c>
      <c r="B12" s="4" t="s">
        <v>35</v>
      </c>
      <c r="C12" s="4" t="s">
        <v>35</v>
      </c>
      <c r="D12" s="4" t="s">
        <v>35</v>
      </c>
      <c r="E12" s="4" t="s">
        <v>35</v>
      </c>
      <c r="F12" s="5" t="n">
        <v>-2775973</v>
      </c>
      <c r="G12" s="4" t="s">
        <v>35</v>
      </c>
      <c r="H12" s="4" t="s">
        <v>35</v>
      </c>
      <c r="I12" s="5" t="n">
        <v>-118811</v>
      </c>
      <c r="J12" s="5" t="n">
        <v>-2894784</v>
      </c>
    </row>
    <row r="13" spans="1:10">
      <c r="A13" s="4" t="s">
        <v>146</v>
      </c>
      <c r="B13" s="4" t="s">
        <v>35</v>
      </c>
      <c r="C13" s="7" t="n">
        <v>7356</v>
      </c>
      <c r="D13" s="7" t="n">
        <v>18034773</v>
      </c>
      <c r="E13" s="7" t="n">
        <v>-522500</v>
      </c>
      <c r="F13" s="7" t="n">
        <v>-6293627</v>
      </c>
      <c r="G13" s="7" t="n">
        <v>6578</v>
      </c>
      <c r="H13" s="7" t="n">
        <v>-135404</v>
      </c>
      <c r="I13" s="7" t="n">
        <v>-704164</v>
      </c>
      <c r="J13" s="7" t="n">
        <v>10393012</v>
      </c>
    </row>
    <row r="14" spans="1:10">
      <c r="A14" s="4" t="s">
        <v>147</v>
      </c>
      <c r="B14" s="4" t="s">
        <v>35</v>
      </c>
      <c r="C14" s="5" t="n">
        <v>735606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20</v>
      </c>
      <c r="B1" s="2" t="s">
        <v>85</v>
      </c>
      <c r="D1" s="2" t="s">
        <v>1</v>
      </c>
    </row>
    <row r="2" spans="1:5">
      <c r="B2" s="2" t="s">
        <v>2</v>
      </c>
      <c r="C2" s="2" t="s">
        <v>86</v>
      </c>
      <c r="D2" s="2" t="s">
        <v>2</v>
      </c>
      <c r="E2" s="2" t="s">
        <v>86</v>
      </c>
    </row>
    <row r="3" spans="1:5">
      <c r="A3" s="4" t="s">
        <v>421</v>
      </c>
      <c r="B3" s="5" t="n">
        <v>3188891</v>
      </c>
      <c r="C3" s="5" t="n">
        <v>297780</v>
      </c>
      <c r="D3" s="5" t="n">
        <v>3188891</v>
      </c>
      <c r="E3" s="5" t="n">
        <v>297780</v>
      </c>
    </row>
    <row r="4" spans="1:5">
      <c r="A4" s="4" t="s">
        <v>366</v>
      </c>
    </row>
    <row r="5" spans="1:5">
      <c r="A5" s="4" t="s">
        <v>421</v>
      </c>
      <c r="B5" s="5" t="n">
        <v>2610000</v>
      </c>
      <c r="C5" s="5" t="n">
        <v>297780</v>
      </c>
      <c r="D5" s="5" t="n">
        <v>2610000</v>
      </c>
      <c r="E5" s="5" t="n">
        <v>297780</v>
      </c>
    </row>
    <row r="6" spans="1:5">
      <c r="A6" s="4" t="s">
        <v>422</v>
      </c>
    </row>
    <row r="7" spans="1:5">
      <c r="A7" s="4" t="s">
        <v>421</v>
      </c>
      <c r="B7" s="5" t="n">
        <v>578891</v>
      </c>
      <c r="C7" s="4" t="s">
        <v>35</v>
      </c>
      <c r="D7" s="5" t="n">
        <v>578891</v>
      </c>
      <c r="E7" s="4" t="s">
        <v>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423</v>
      </c>
      <c r="B1" s="2" t="s">
        <v>85</v>
      </c>
      <c r="D1" s="2" t="s">
        <v>1</v>
      </c>
      <c r="F1" s="2" t="s">
        <v>398</v>
      </c>
    </row>
    <row r="2" spans="1:6">
      <c r="B2" s="2" t="s">
        <v>2</v>
      </c>
      <c r="C2" s="2" t="s">
        <v>86</v>
      </c>
      <c r="D2" s="2" t="s">
        <v>2</v>
      </c>
      <c r="E2" s="2" t="s">
        <v>86</v>
      </c>
      <c r="F2" s="2" t="s">
        <v>30</v>
      </c>
    </row>
    <row r="3" spans="1:6">
      <c r="A3" s="4" t="s">
        <v>32</v>
      </c>
      <c r="B3" s="7" t="n">
        <v>3643316</v>
      </c>
      <c r="D3" s="7" t="n">
        <v>3643316</v>
      </c>
      <c r="F3" s="7" t="n">
        <v>3027033</v>
      </c>
    </row>
    <row r="4" spans="1:6">
      <c r="A4" s="4" t="s">
        <v>424</v>
      </c>
      <c r="B4" s="5" t="n">
        <v>10897</v>
      </c>
      <c r="C4" s="7" t="n">
        <v>1187</v>
      </c>
      <c r="D4" s="7" t="n">
        <v>20578</v>
      </c>
      <c r="E4" s="7" t="n">
        <v>1213</v>
      </c>
    </row>
    <row r="5" spans="1:6">
      <c r="A5" s="4" t="s">
        <v>425</v>
      </c>
      <c r="D5" s="4" t="s">
        <v>426</v>
      </c>
    </row>
    <row r="6" spans="1:6">
      <c r="A6" s="4" t="s">
        <v>401</v>
      </c>
      <c r="D6" s="7" t="n">
        <v>0</v>
      </c>
      <c r="E6" s="5" t="n">
        <v>0</v>
      </c>
      <c r="F6" s="5" t="n">
        <v>-1321338</v>
      </c>
    </row>
    <row r="7" spans="1:6">
      <c r="A7" s="4" t="s">
        <v>427</v>
      </c>
      <c r="F7" s="5" t="n">
        <v>1583260</v>
      </c>
    </row>
    <row r="8" spans="1:6">
      <c r="A8" s="4" t="s">
        <v>58</v>
      </c>
      <c r="B8" s="5" t="n">
        <v>450000</v>
      </c>
      <c r="D8" s="5" t="n">
        <v>450000</v>
      </c>
      <c r="F8" s="5" t="n">
        <v>450000</v>
      </c>
    </row>
    <row r="9" spans="1:6">
      <c r="A9" s="4" t="s">
        <v>53</v>
      </c>
      <c r="B9" s="5" t="n">
        <v>11182</v>
      </c>
      <c r="D9" s="5" t="n">
        <v>11182</v>
      </c>
      <c r="F9" s="7" t="n">
        <v>12769</v>
      </c>
    </row>
    <row r="10" spans="1:6">
      <c r="A10" s="4" t="s">
        <v>282</v>
      </c>
      <c r="D10" s="5" t="n">
        <v>25</v>
      </c>
      <c r="E10" s="5" t="n">
        <v>0</v>
      </c>
    </row>
    <row r="11" spans="1:6">
      <c r="A11" s="4" t="s">
        <v>428</v>
      </c>
      <c r="D11" s="5" t="n">
        <v>263</v>
      </c>
      <c r="E11" s="5" t="n">
        <v>0</v>
      </c>
    </row>
    <row r="12" spans="1:6">
      <c r="A12" s="4" t="s">
        <v>286</v>
      </c>
      <c r="D12" s="7" t="n">
        <v>0</v>
      </c>
      <c r="E12" s="5" t="n">
        <v>0</v>
      </c>
    </row>
    <row r="13" spans="1:6">
      <c r="A13" s="4" t="s">
        <v>395</v>
      </c>
      <c r="D13" s="4" t="s">
        <v>396</v>
      </c>
    </row>
    <row r="14" spans="1:6">
      <c r="A14" s="4" t="s">
        <v>429</v>
      </c>
    </row>
    <row r="15" spans="1:6">
      <c r="A15" s="4" t="s">
        <v>430</v>
      </c>
      <c r="F15" s="4" t="s">
        <v>431</v>
      </c>
    </row>
    <row r="16" spans="1:6">
      <c r="A16" s="4" t="s">
        <v>432</v>
      </c>
    </row>
    <row r="17" spans="1:6">
      <c r="A17" s="4" t="s">
        <v>424</v>
      </c>
      <c r="B17" s="5" t="n">
        <v>31806</v>
      </c>
      <c r="C17" s="7" t="n">
        <v>32943</v>
      </c>
      <c r="D17" s="7" t="n">
        <v>63611</v>
      </c>
      <c r="E17" s="5" t="n">
        <v>32943</v>
      </c>
    </row>
    <row r="18" spans="1:6">
      <c r="A18" s="4" t="s">
        <v>282</v>
      </c>
      <c r="D18" s="5" t="n">
        <v>0</v>
      </c>
      <c r="E18" s="5" t="n">
        <v>0</v>
      </c>
    </row>
    <row r="19" spans="1:6">
      <c r="A19" s="4" t="s">
        <v>428</v>
      </c>
      <c r="D19" s="5" t="n">
        <v>263</v>
      </c>
      <c r="E19" s="5" t="n">
        <v>0</v>
      </c>
    </row>
    <row r="20" spans="1:6">
      <c r="A20" s="4" t="s">
        <v>286</v>
      </c>
      <c r="D20" s="5" t="n">
        <v>0</v>
      </c>
      <c r="E20" s="7" t="n">
        <v>0</v>
      </c>
    </row>
    <row r="21" spans="1:6">
      <c r="A21" s="4" t="s">
        <v>433</v>
      </c>
    </row>
    <row r="22" spans="1:6">
      <c r="A22" s="4" t="s">
        <v>32</v>
      </c>
      <c r="B22" s="5" t="n">
        <v>1318799</v>
      </c>
      <c r="D22" s="5" t="n">
        <v>1318799</v>
      </c>
      <c r="F22" s="7" t="n">
        <v>1327009</v>
      </c>
    </row>
    <row r="23" spans="1:6">
      <c r="A23" s="4" t="s">
        <v>410</v>
      </c>
    </row>
    <row r="24" spans="1:6">
      <c r="A24" s="4" t="s">
        <v>32</v>
      </c>
      <c r="B24" s="7" t="n">
        <v>2324517</v>
      </c>
      <c r="D24" s="7" t="n">
        <v>2324517</v>
      </c>
      <c r="F24" s="7" t="n">
        <v>17000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34</v>
      </c>
      <c r="B1" s="2" t="s">
        <v>85</v>
      </c>
      <c r="C1" s="2" t="s">
        <v>1</v>
      </c>
    </row>
    <row r="2" spans="1:3">
      <c r="B2" s="2" t="s">
        <v>86</v>
      </c>
      <c r="C2" s="2" t="s">
        <v>86</v>
      </c>
    </row>
    <row r="3" spans="1:3">
      <c r="A3" s="3" t="s">
        <v>198</v>
      </c>
    </row>
    <row r="4" spans="1:3">
      <c r="A4" s="4" t="s">
        <v>435</v>
      </c>
      <c r="B4" s="7" t="n">
        <v>374751</v>
      </c>
      <c r="C4" s="7" t="n">
        <v>441037</v>
      </c>
    </row>
    <row r="5" spans="1:3">
      <c r="A5" s="4" t="s">
        <v>150</v>
      </c>
      <c r="B5" s="5" t="n">
        <v>-441384</v>
      </c>
      <c r="C5" s="5" t="n">
        <v>-1497762</v>
      </c>
    </row>
    <row r="6" spans="1:3">
      <c r="A6" s="4" t="s">
        <v>436</v>
      </c>
      <c r="B6" s="7" t="n">
        <v>-437034</v>
      </c>
      <c r="C6" s="7" t="n">
        <v>-1490116</v>
      </c>
    </row>
    <row r="7" spans="1:3">
      <c r="A7" s="4" t="s">
        <v>437</v>
      </c>
      <c r="B7" s="9" t="n">
        <v>-0.01</v>
      </c>
      <c r="C7" s="9" t="n">
        <v>-0.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38</v>
      </c>
      <c r="B1" s="2" t="s">
        <v>2</v>
      </c>
      <c r="C1" s="2" t="s">
        <v>30</v>
      </c>
    </row>
    <row r="2" spans="1:3">
      <c r="A2" s="3" t="s">
        <v>201</v>
      </c>
    </row>
    <row r="3" spans="1:3">
      <c r="A3" s="4" t="s">
        <v>439</v>
      </c>
      <c r="B3" s="7" t="n">
        <v>20479</v>
      </c>
      <c r="C3" s="7" t="n">
        <v>2667</v>
      </c>
    </row>
    <row r="4" spans="1:3">
      <c r="A4" s="4" t="s">
        <v>440</v>
      </c>
      <c r="B4" s="5" t="n">
        <v>1570</v>
      </c>
      <c r="C4" s="4" t="s">
        <v>35</v>
      </c>
    </row>
    <row r="5" spans="1:3">
      <c r="A5" s="4" t="s">
        <v>441</v>
      </c>
      <c r="B5" s="5" t="n">
        <v>22049</v>
      </c>
      <c r="C5" s="5" t="n">
        <v>2667</v>
      </c>
    </row>
    <row r="6" spans="1:3">
      <c r="A6" s="4" t="s">
        <v>442</v>
      </c>
      <c r="B6" s="4" t="s">
        <v>35</v>
      </c>
      <c r="C6" s="4" t="s">
        <v>35</v>
      </c>
    </row>
    <row r="7" spans="1:3">
      <c r="A7" s="4" t="s">
        <v>443</v>
      </c>
      <c r="B7" s="7" t="n">
        <v>22049</v>
      </c>
      <c r="C7" s="7" t="n">
        <v>26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4</v>
      </c>
      <c r="B1" s="2" t="s">
        <v>2</v>
      </c>
      <c r="C1" s="2" t="s">
        <v>30</v>
      </c>
    </row>
    <row r="2" spans="1:3">
      <c r="A2" s="3" t="s">
        <v>204</v>
      </c>
    </row>
    <row r="3" spans="1:3">
      <c r="A3" s="4" t="s">
        <v>445</v>
      </c>
      <c r="B3" s="7" t="n">
        <v>638133</v>
      </c>
      <c r="C3" s="7" t="n">
        <v>65000</v>
      </c>
    </row>
    <row r="4" spans="1:3">
      <c r="A4" s="4" t="s">
        <v>446</v>
      </c>
      <c r="B4" s="5" t="n">
        <v>4169</v>
      </c>
      <c r="C4" s="5" t="n">
        <v>49167</v>
      </c>
    </row>
    <row r="5" spans="1:3">
      <c r="A5" s="4" t="s">
        <v>447</v>
      </c>
      <c r="B5" s="5" t="n">
        <v>65623</v>
      </c>
      <c r="C5" s="5" t="n">
        <v>35546</v>
      </c>
    </row>
    <row r="6" spans="1:3">
      <c r="A6" s="4" t="s">
        <v>448</v>
      </c>
      <c r="B6" s="7" t="n">
        <v>707925</v>
      </c>
      <c r="C6" s="7" t="n">
        <v>1497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9</v>
      </c>
      <c r="B1" s="2" t="s">
        <v>2</v>
      </c>
      <c r="C1" s="2" t="s">
        <v>30</v>
      </c>
    </row>
    <row r="2" spans="1:3">
      <c r="A2" s="3" t="s">
        <v>207</v>
      </c>
    </row>
    <row r="3" spans="1:3">
      <c r="A3" s="4" t="s">
        <v>450</v>
      </c>
      <c r="B3" s="7" t="n">
        <v>67044</v>
      </c>
      <c r="C3" s="7" t="n">
        <v>153688</v>
      </c>
    </row>
    <row r="4" spans="1:3">
      <c r="A4" s="4" t="s">
        <v>43</v>
      </c>
      <c r="B4" s="7" t="n">
        <v>67044</v>
      </c>
      <c r="C4" s="7" t="n">
        <v>1536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37"/>
    <col customWidth="1" max="3" min="3" width="14"/>
  </cols>
  <sheetData>
    <row r="1" spans="1:3">
      <c r="A1" s="1" t="s">
        <v>451</v>
      </c>
      <c r="B1" s="2" t="s">
        <v>1</v>
      </c>
    </row>
    <row r="2" spans="1:3">
      <c r="B2" s="2" t="s">
        <v>2</v>
      </c>
      <c r="C2" s="2" t="s">
        <v>30</v>
      </c>
    </row>
    <row r="3" spans="1:3">
      <c r="A3" s="4" t="s">
        <v>452</v>
      </c>
      <c r="B3" s="7" t="n">
        <v>174555</v>
      </c>
      <c r="C3" s="7" t="n">
        <v>59676</v>
      </c>
    </row>
    <row r="4" spans="1:3">
      <c r="A4" s="4" t="s">
        <v>453</v>
      </c>
      <c r="B4" s="5" t="n">
        <v>-31329</v>
      </c>
      <c r="C4" s="5" t="n">
        <v>-11647</v>
      </c>
    </row>
    <row r="5" spans="1:3">
      <c r="A5" s="4" t="s">
        <v>454</v>
      </c>
      <c r="B5" s="5" t="n">
        <v>143226</v>
      </c>
      <c r="C5" s="5" t="n">
        <v>48029</v>
      </c>
    </row>
    <row r="6" spans="1:3">
      <c r="A6" s="4" t="s">
        <v>455</v>
      </c>
    </row>
    <row r="7" spans="1:3">
      <c r="A7" s="4" t="s">
        <v>452</v>
      </c>
      <c r="B7" s="7" t="n">
        <v>118887</v>
      </c>
      <c r="C7" s="5" t="n">
        <v>3685</v>
      </c>
    </row>
    <row r="8" spans="1:3">
      <c r="A8" s="4" t="s">
        <v>456</v>
      </c>
      <c r="B8" s="4" t="s">
        <v>426</v>
      </c>
    </row>
    <row r="9" spans="1:3">
      <c r="A9" s="4" t="s">
        <v>457</v>
      </c>
    </row>
    <row r="10" spans="1:3">
      <c r="A10" s="4" t="s">
        <v>452</v>
      </c>
      <c r="B10" s="7" t="n">
        <v>31546</v>
      </c>
      <c r="C10" s="5" t="n">
        <v>31440</v>
      </c>
    </row>
    <row r="11" spans="1:3">
      <c r="A11" s="4" t="s">
        <v>458</v>
      </c>
    </row>
    <row r="12" spans="1:3">
      <c r="A12" s="4" t="s">
        <v>456</v>
      </c>
      <c r="B12" s="4" t="s">
        <v>459</v>
      </c>
    </row>
    <row r="13" spans="1:3">
      <c r="A13" s="4" t="s">
        <v>460</v>
      </c>
    </row>
    <row r="14" spans="1:3">
      <c r="A14" s="4" t="s">
        <v>456</v>
      </c>
      <c r="B14" s="4" t="s">
        <v>461</v>
      </c>
    </row>
    <row r="15" spans="1:3">
      <c r="A15" s="4" t="s">
        <v>462</v>
      </c>
    </row>
    <row r="16" spans="1:3">
      <c r="A16" s="4" t="s">
        <v>452</v>
      </c>
      <c r="B16" s="7" t="n">
        <v>24122</v>
      </c>
      <c r="C16" s="7" t="n">
        <v>24551</v>
      </c>
    </row>
    <row r="17" spans="1:3">
      <c r="A17" s="4" t="s">
        <v>463</v>
      </c>
      <c r="B17" s="4"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65</v>
      </c>
      <c r="B1" s="2" t="s">
        <v>85</v>
      </c>
      <c r="D1" s="2" t="s">
        <v>1</v>
      </c>
    </row>
    <row r="2" spans="1:5">
      <c r="B2" s="2" t="s">
        <v>2</v>
      </c>
      <c r="C2" s="2" t="s">
        <v>86</v>
      </c>
      <c r="D2" s="2" t="s">
        <v>2</v>
      </c>
      <c r="E2" s="2" t="s">
        <v>86</v>
      </c>
    </row>
    <row r="3" spans="1:5">
      <c r="A3" s="4" t="s">
        <v>424</v>
      </c>
      <c r="B3" s="7" t="n">
        <v>10897</v>
      </c>
      <c r="C3" s="7" t="n">
        <v>1187</v>
      </c>
      <c r="D3" s="7" t="n">
        <v>20578</v>
      </c>
      <c r="E3" s="7" t="n">
        <v>1213</v>
      </c>
    </row>
    <row r="4" spans="1:5">
      <c r="A4" s="4" t="s">
        <v>466</v>
      </c>
    </row>
    <row r="5" spans="1:5">
      <c r="A5" s="4" t="s">
        <v>424</v>
      </c>
      <c r="B5" s="5" t="n">
        <v>819</v>
      </c>
      <c r="C5" s="5" t="n">
        <v>0</v>
      </c>
      <c r="D5" s="5" t="n">
        <v>1638</v>
      </c>
      <c r="E5" s="5" t="n">
        <v>0</v>
      </c>
    </row>
    <row r="6" spans="1:5">
      <c r="A6" s="4" t="s">
        <v>467</v>
      </c>
    </row>
    <row r="7" spans="1:5">
      <c r="A7" s="4" t="s">
        <v>424</v>
      </c>
      <c r="B7" s="5" t="n">
        <v>5864</v>
      </c>
      <c r="C7" s="5" t="n">
        <v>0</v>
      </c>
      <c r="D7" s="5" t="n">
        <v>9632</v>
      </c>
      <c r="E7" s="5" t="n">
        <v>0</v>
      </c>
    </row>
    <row r="8" spans="1:5">
      <c r="A8" s="4" t="s">
        <v>468</v>
      </c>
    </row>
    <row r="9" spans="1:5">
      <c r="A9" s="4" t="s">
        <v>424</v>
      </c>
      <c r="B9" s="7" t="n">
        <v>4214</v>
      </c>
      <c r="C9" s="7" t="n">
        <v>1187</v>
      </c>
      <c r="D9" s="7" t="n">
        <v>9308</v>
      </c>
      <c r="E9" s="7" t="n">
        <v>12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69</v>
      </c>
      <c r="B1" s="2" t="s">
        <v>1</v>
      </c>
    </row>
    <row r="2" spans="1:3">
      <c r="B2" s="2" t="s">
        <v>2</v>
      </c>
      <c r="C2" s="2" t="s">
        <v>30</v>
      </c>
    </row>
    <row r="3" spans="1:3">
      <c r="A3" s="4" t="s">
        <v>470</v>
      </c>
      <c r="B3" s="7" t="n">
        <v>7873726</v>
      </c>
      <c r="C3" s="7" t="n">
        <v>7708571</v>
      </c>
    </row>
    <row r="4" spans="1:3">
      <c r="A4" s="4" t="s">
        <v>453</v>
      </c>
      <c r="B4" s="5" t="n">
        <v>-148425</v>
      </c>
      <c r="C4" s="5" t="n">
        <v>-84814</v>
      </c>
    </row>
    <row r="5" spans="1:3">
      <c r="A5" s="4" t="s">
        <v>45</v>
      </c>
      <c r="B5" s="7" t="n">
        <v>7725301</v>
      </c>
      <c r="C5" s="5" t="n">
        <v>7623757</v>
      </c>
    </row>
    <row r="6" spans="1:3">
      <c r="A6" s="4" t="s">
        <v>471</v>
      </c>
    </row>
    <row r="7" spans="1:3">
      <c r="A7" s="4" t="s">
        <v>456</v>
      </c>
      <c r="B7" s="4" t="s">
        <v>472</v>
      </c>
    </row>
    <row r="8" spans="1:3">
      <c r="A8" s="4" t="s">
        <v>470</v>
      </c>
      <c r="B8" s="7" t="n">
        <v>7708571</v>
      </c>
      <c r="C8" s="5" t="n">
        <v>7708571</v>
      </c>
    </row>
    <row r="9" spans="1:3">
      <c r="A9" s="4" t="s">
        <v>473</v>
      </c>
    </row>
    <row r="10" spans="1:3">
      <c r="A10" s="4" t="s">
        <v>456</v>
      </c>
      <c r="B10" s="4" t="s">
        <v>474</v>
      </c>
    </row>
    <row r="11" spans="1:3">
      <c r="A11" s="4" t="s">
        <v>470</v>
      </c>
      <c r="B11" s="7" t="n">
        <v>165155</v>
      </c>
      <c r="C11" s="4" t="s">
        <v>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75</v>
      </c>
      <c r="B1" s="2" t="s">
        <v>85</v>
      </c>
      <c r="D1" s="2" t="s">
        <v>1</v>
      </c>
    </row>
    <row r="2" spans="1:5">
      <c r="B2" s="2" t="s">
        <v>2</v>
      </c>
      <c r="C2" s="2" t="s">
        <v>86</v>
      </c>
      <c r="D2" s="2" t="s">
        <v>2</v>
      </c>
      <c r="E2" s="2" t="s">
        <v>86</v>
      </c>
    </row>
    <row r="3" spans="1:5">
      <c r="A3" s="4" t="s">
        <v>432</v>
      </c>
    </row>
    <row r="4" spans="1:5">
      <c r="A4" s="4" t="s">
        <v>424</v>
      </c>
      <c r="B4" s="7" t="n">
        <v>31806</v>
      </c>
      <c r="C4" s="7" t="n">
        <v>32943</v>
      </c>
      <c r="D4" s="7" t="n">
        <v>63611</v>
      </c>
      <c r="E4" s="7" t="n">
        <v>329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8</v>
      </c>
      <c r="B1" s="2" t="s">
        <v>1</v>
      </c>
    </row>
    <row r="2" spans="1:4">
      <c r="B2" s="2" t="s">
        <v>2</v>
      </c>
      <c r="C2" s="2" t="s">
        <v>86</v>
      </c>
    </row>
    <row r="3" spans="1:4">
      <c r="A3" s="3" t="s">
        <v>149</v>
      </c>
    </row>
    <row r="4" spans="1:4">
      <c r="A4" s="4" t="s">
        <v>150</v>
      </c>
      <c r="B4" s="7" t="n">
        <v>-2894784</v>
      </c>
      <c r="C4" s="7" t="n">
        <v>-979841</v>
      </c>
      <c r="D4" s="4" t="s">
        <v>114</v>
      </c>
    </row>
    <row r="5" spans="1:4">
      <c r="A5" s="3" t="s">
        <v>151</v>
      </c>
    </row>
    <row r="6" spans="1:4">
      <c r="A6" s="4" t="s">
        <v>152</v>
      </c>
      <c r="B6" s="5" t="n">
        <v>247975</v>
      </c>
      <c r="C6" s="5" t="n">
        <v>34156</v>
      </c>
    </row>
    <row r="7" spans="1:4">
      <c r="A7" s="4" t="s">
        <v>153</v>
      </c>
      <c r="B7" s="5" t="n">
        <v>1082923</v>
      </c>
      <c r="C7" s="5" t="n">
        <v>266467</v>
      </c>
    </row>
    <row r="8" spans="1:4">
      <c r="A8" s="3" t="s">
        <v>154</v>
      </c>
    </row>
    <row r="9" spans="1:4">
      <c r="A9" s="4" t="s">
        <v>155</v>
      </c>
      <c r="B9" s="5" t="n">
        <v>-67542</v>
      </c>
      <c r="C9" s="4" t="s">
        <v>35</v>
      </c>
    </row>
    <row r="10" spans="1:4">
      <c r="A10" s="4" t="s">
        <v>156</v>
      </c>
      <c r="B10" s="5" t="n">
        <v>-150516</v>
      </c>
      <c r="C10" s="5" t="n">
        <v>-160964</v>
      </c>
    </row>
    <row r="11" spans="1:4">
      <c r="A11" s="4" t="s">
        <v>157</v>
      </c>
      <c r="B11" s="5" t="n">
        <v>-58</v>
      </c>
      <c r="C11" s="5" t="n">
        <v>-25433</v>
      </c>
    </row>
    <row r="12" spans="1:4">
      <c r="A12" s="4" t="s">
        <v>38</v>
      </c>
      <c r="B12" s="5" t="n">
        <v>-19892</v>
      </c>
      <c r="C12" s="4" t="s">
        <v>35</v>
      </c>
    </row>
    <row r="13" spans="1:4">
      <c r="A13" s="4" t="s">
        <v>39</v>
      </c>
      <c r="B13" s="5" t="n">
        <v>-153785</v>
      </c>
      <c r="C13" s="5" t="n">
        <v>21653</v>
      </c>
    </row>
    <row r="14" spans="1:4">
      <c r="A14" s="4" t="s">
        <v>37</v>
      </c>
      <c r="B14" s="5" t="n">
        <v>-308694</v>
      </c>
      <c r="C14" s="5" t="n">
        <v>-29786</v>
      </c>
    </row>
    <row r="15" spans="1:4">
      <c r="A15" s="4" t="s">
        <v>50</v>
      </c>
      <c r="B15" s="5" t="n">
        <v>1740</v>
      </c>
      <c r="C15" s="5" t="n">
        <v>22646</v>
      </c>
    </row>
    <row r="16" spans="1:4">
      <c r="A16" s="4" t="s">
        <v>51</v>
      </c>
      <c r="B16" s="5" t="n">
        <v>176584</v>
      </c>
      <c r="C16" s="5" t="n">
        <v>146680</v>
      </c>
    </row>
    <row r="17" spans="1:4">
      <c r="A17" s="4" t="s">
        <v>52</v>
      </c>
      <c r="B17" s="5" t="n">
        <v>9811</v>
      </c>
      <c r="C17" s="5" t="n">
        <v>32135</v>
      </c>
    </row>
    <row r="18" spans="1:4">
      <c r="A18" s="4" t="s">
        <v>53</v>
      </c>
      <c r="B18" s="5" t="n">
        <v>-1587</v>
      </c>
      <c r="C18" s="5" t="n">
        <v>4178</v>
      </c>
    </row>
    <row r="19" spans="1:4">
      <c r="A19" s="4" t="s">
        <v>55</v>
      </c>
      <c r="B19" s="5" t="n">
        <v>-113179</v>
      </c>
      <c r="C19" s="4" t="s">
        <v>35</v>
      </c>
    </row>
    <row r="20" spans="1:4">
      <c r="A20" s="4" t="s">
        <v>158</v>
      </c>
      <c r="B20" s="4" t="s">
        <v>35</v>
      </c>
      <c r="C20" s="5" t="n">
        <v>-21191</v>
      </c>
    </row>
    <row r="21" spans="1:4">
      <c r="A21" s="4" t="s">
        <v>56</v>
      </c>
      <c r="B21" s="5" t="n">
        <v>9850</v>
      </c>
      <c r="C21" s="5" t="n">
        <v>-3841</v>
      </c>
    </row>
    <row r="22" spans="1:4">
      <c r="A22" s="4" t="s">
        <v>57</v>
      </c>
      <c r="B22" s="5" t="n">
        <v>-18888</v>
      </c>
      <c r="C22" s="5" t="n">
        <v>92288</v>
      </c>
    </row>
    <row r="23" spans="1:4">
      <c r="A23" s="4" t="s">
        <v>159</v>
      </c>
      <c r="B23" s="5" t="n">
        <v>-2200042</v>
      </c>
      <c r="C23" s="5" t="n">
        <v>-600853</v>
      </c>
    </row>
    <row r="24" spans="1:4">
      <c r="A24" s="3" t="s">
        <v>160</v>
      </c>
    </row>
    <row r="25" spans="1:4">
      <c r="A25" s="4" t="s">
        <v>161</v>
      </c>
      <c r="B25" s="5" t="n">
        <v>-10192</v>
      </c>
      <c r="C25" s="5" t="n">
        <v>-27784</v>
      </c>
    </row>
    <row r="26" spans="1:4">
      <c r="A26" s="4" t="s">
        <v>162</v>
      </c>
      <c r="B26" s="5" t="n">
        <v>-22606</v>
      </c>
      <c r="C26" s="4" t="s">
        <v>35</v>
      </c>
    </row>
    <row r="27" spans="1:4">
      <c r="A27" s="4" t="s">
        <v>163</v>
      </c>
      <c r="B27" s="4" t="s">
        <v>35</v>
      </c>
      <c r="C27" s="5" t="n">
        <v>-7008571</v>
      </c>
    </row>
    <row r="28" spans="1:4">
      <c r="A28" s="4" t="s">
        <v>164</v>
      </c>
      <c r="B28" s="5" t="n">
        <v>-165155</v>
      </c>
      <c r="C28" s="4" t="s">
        <v>35</v>
      </c>
    </row>
    <row r="29" spans="1:4">
      <c r="A29" s="4" t="s">
        <v>165</v>
      </c>
      <c r="B29" s="5" t="n">
        <v>-197953</v>
      </c>
      <c r="C29" s="5" t="n">
        <v>-7036355</v>
      </c>
    </row>
    <row r="30" spans="1:4">
      <c r="A30" s="3" t="s">
        <v>166</v>
      </c>
    </row>
    <row r="31" spans="1:4">
      <c r="A31" s="4" t="s">
        <v>167</v>
      </c>
      <c r="B31" s="4" t="s">
        <v>35</v>
      </c>
      <c r="C31" s="5" t="n">
        <v>2100000</v>
      </c>
    </row>
    <row r="32" spans="1:4">
      <c r="A32" s="4" t="s">
        <v>168</v>
      </c>
      <c r="B32" s="5" t="n">
        <v>-500000</v>
      </c>
      <c r="C32" s="4" t="s">
        <v>35</v>
      </c>
    </row>
    <row r="33" spans="1:4">
      <c r="A33" s="4" t="s">
        <v>169</v>
      </c>
      <c r="B33" s="4" t="s">
        <v>35</v>
      </c>
      <c r="C33" s="5" t="n">
        <v>70000</v>
      </c>
    </row>
    <row r="34" spans="1:4">
      <c r="A34" s="4" t="s">
        <v>170</v>
      </c>
      <c r="B34" s="4" t="s">
        <v>35</v>
      </c>
      <c r="C34" s="5" t="n">
        <v>-500</v>
      </c>
    </row>
    <row r="35" spans="1:4">
      <c r="A35" s="4" t="s">
        <v>171</v>
      </c>
      <c r="B35" s="5" t="n">
        <v>-522500</v>
      </c>
      <c r="C35" s="4" t="s">
        <v>35</v>
      </c>
    </row>
    <row r="36" spans="1:4">
      <c r="A36" s="4" t="s">
        <v>172</v>
      </c>
      <c r="B36" s="4" t="s">
        <v>35</v>
      </c>
      <c r="C36" s="5" t="n">
        <v>3000000</v>
      </c>
    </row>
    <row r="37" spans="1:4">
      <c r="A37" s="4" t="s">
        <v>173</v>
      </c>
      <c r="B37" s="5" t="n">
        <v>-1000000</v>
      </c>
      <c r="C37" s="4" t="s">
        <v>35</v>
      </c>
    </row>
    <row r="38" spans="1:4">
      <c r="A38" s="4" t="s">
        <v>174</v>
      </c>
      <c r="B38" s="5" t="n">
        <v>5437250</v>
      </c>
      <c r="C38" s="4" t="s">
        <v>35</v>
      </c>
    </row>
    <row r="39" spans="1:4">
      <c r="A39" s="4" t="s">
        <v>175</v>
      </c>
      <c r="B39" s="5" t="n">
        <v>-380607</v>
      </c>
      <c r="C39" s="4" t="s">
        <v>35</v>
      </c>
    </row>
    <row r="40" spans="1:4">
      <c r="A40" s="4" t="s">
        <v>176</v>
      </c>
      <c r="B40" s="5" t="n">
        <v>3034143</v>
      </c>
      <c r="C40" s="5" t="n">
        <v>5169500</v>
      </c>
    </row>
    <row r="41" spans="1:4">
      <c r="A41" s="4" t="s">
        <v>177</v>
      </c>
      <c r="B41" s="5" t="n">
        <v>-19865</v>
      </c>
      <c r="C41" s="5" t="n">
        <v>-36527</v>
      </c>
    </row>
    <row r="42" spans="1:4">
      <c r="A42" s="4" t="s">
        <v>178</v>
      </c>
      <c r="B42" s="5" t="n">
        <v>616283</v>
      </c>
      <c r="C42" s="5" t="n">
        <v>-2504235</v>
      </c>
    </row>
    <row r="43" spans="1:4">
      <c r="A43" s="4" t="s">
        <v>179</v>
      </c>
      <c r="B43" s="5" t="n">
        <v>3027033</v>
      </c>
      <c r="C43" s="5" t="n">
        <v>2886189</v>
      </c>
    </row>
    <row r="44" spans="1:4">
      <c r="A44" s="4" t="s">
        <v>180</v>
      </c>
      <c r="B44" s="5" t="n">
        <v>3643316</v>
      </c>
      <c r="C44" s="5" t="n">
        <v>381954</v>
      </c>
    </row>
    <row r="45" spans="1:4">
      <c r="A45" s="3" t="s">
        <v>181</v>
      </c>
    </row>
    <row r="46" spans="1:4">
      <c r="A46" s="4" t="s">
        <v>182</v>
      </c>
      <c r="B46" s="5" t="n">
        <v>375096</v>
      </c>
      <c r="C46" s="4" t="s">
        <v>35</v>
      </c>
    </row>
    <row r="47" spans="1:4">
      <c r="A47" s="4" t="s">
        <v>183</v>
      </c>
      <c r="B47" s="4" t="s">
        <v>35</v>
      </c>
      <c r="C47" s="5" t="n">
        <v>21190</v>
      </c>
    </row>
    <row r="48" spans="1:4">
      <c r="A48" s="3" t="s">
        <v>184</v>
      </c>
    </row>
    <row r="49" spans="1:4">
      <c r="A49" s="4" t="s">
        <v>185</v>
      </c>
      <c r="C49" s="5" t="n">
        <v>300</v>
      </c>
    </row>
    <row r="50" spans="1:4">
      <c r="A50" s="4" t="s">
        <v>186</v>
      </c>
      <c r="B50" s="5" t="n">
        <v>109889</v>
      </c>
      <c r="C50" s="4" t="s">
        <v>35</v>
      </c>
    </row>
    <row r="51" spans="1:4">
      <c r="A51" s="4" t="s">
        <v>187</v>
      </c>
      <c r="B51" s="4" t="s">
        <v>35</v>
      </c>
      <c r="C51" s="5" t="n">
        <v>700000</v>
      </c>
    </row>
    <row r="52" spans="1:4">
      <c r="A52" s="4" t="s">
        <v>188</v>
      </c>
      <c r="B52" s="7" t="n">
        <v>405250</v>
      </c>
      <c r="C52" s="4" t="s">
        <v>35</v>
      </c>
    </row>
    <row r="53" spans="1:4"/>
    <row r="54" spans="1:4">
      <c r="A54" s="4" t="s">
        <v>114</v>
      </c>
      <c r="B54" s="4" t="s">
        <v>124</v>
      </c>
    </row>
  </sheetData>
  <mergeCells count="5">
    <mergeCell ref="A1:A2"/>
    <mergeCell ref="B1:D1"/>
    <mergeCell ref="C2:D2"/>
    <mergeCell ref="A53:D53"/>
    <mergeCell ref="B54:D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76</v>
      </c>
      <c r="B1" s="2" t="s">
        <v>1</v>
      </c>
    </row>
    <row r="2" spans="1:3">
      <c r="B2" s="2" t="s">
        <v>2</v>
      </c>
      <c r="C2" s="2" t="s">
        <v>30</v>
      </c>
    </row>
    <row r="3" spans="1:3">
      <c r="A3" s="3" t="s">
        <v>216</v>
      </c>
    </row>
    <row r="4" spans="1:3">
      <c r="A4" s="4" t="s">
        <v>425</v>
      </c>
      <c r="B4" s="4" t="s">
        <v>426</v>
      </c>
    </row>
    <row r="5" spans="1:3">
      <c r="A5" s="4" t="s">
        <v>399</v>
      </c>
      <c r="B5" s="7" t="n">
        <v>1583260</v>
      </c>
      <c r="C5" s="7" t="n">
        <v>2593478</v>
      </c>
    </row>
    <row r="6" spans="1:3">
      <c r="A6" s="4" t="s">
        <v>400</v>
      </c>
      <c r="B6" s="4" t="s">
        <v>35</v>
      </c>
      <c r="C6" s="5" t="n">
        <v>397569</v>
      </c>
    </row>
    <row r="7" spans="1:3">
      <c r="A7" s="4" t="s">
        <v>477</v>
      </c>
      <c r="B7" s="5" t="n">
        <v>-163786</v>
      </c>
      <c r="C7" s="5" t="n">
        <v>-86449</v>
      </c>
    </row>
    <row r="8" spans="1:3">
      <c r="A8" s="4" t="s">
        <v>478</v>
      </c>
      <c r="B8" s="4" t="s">
        <v>35</v>
      </c>
      <c r="C8" s="5" t="n">
        <v>-1321338</v>
      </c>
    </row>
    <row r="9" spans="1:3">
      <c r="A9" s="4" t="s">
        <v>479</v>
      </c>
      <c r="B9" s="7" t="n">
        <v>1419474</v>
      </c>
      <c r="C9" s="7" t="n">
        <v>15832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80</v>
      </c>
      <c r="B1" s="2" t="s">
        <v>481</v>
      </c>
    </row>
    <row r="2" spans="1:2">
      <c r="A2" s="3" t="s">
        <v>216</v>
      </c>
    </row>
    <row r="3" spans="1:2">
      <c r="A3" s="5" t="n">
        <v>2019</v>
      </c>
      <c r="B3" s="7" t="n">
        <v>327571</v>
      </c>
    </row>
    <row r="4" spans="1:2">
      <c r="A4" s="5" t="n">
        <v>2020</v>
      </c>
      <c r="B4" s="5" t="n">
        <v>327571</v>
      </c>
    </row>
    <row r="5" spans="1:2">
      <c r="A5" s="5" t="n">
        <v>2021</v>
      </c>
      <c r="B5" s="5" t="n">
        <v>327571</v>
      </c>
    </row>
    <row r="6" spans="1:2">
      <c r="A6" s="5" t="n">
        <v>2022</v>
      </c>
      <c r="B6" s="5" t="n">
        <v>327571</v>
      </c>
    </row>
    <row r="7" spans="1:2">
      <c r="A7" s="5" t="n">
        <v>2023</v>
      </c>
      <c r="B7" s="5" t="n">
        <v>109190</v>
      </c>
    </row>
    <row r="8" spans="1:2">
      <c r="A8" s="4" t="s">
        <v>482</v>
      </c>
      <c r="B8" s="7" t="n">
        <v>14194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83</v>
      </c>
      <c r="B1" s="2" t="s">
        <v>85</v>
      </c>
      <c r="D1" s="2" t="s">
        <v>1</v>
      </c>
    </row>
    <row r="2" spans="1:5">
      <c r="B2" s="2" t="s">
        <v>2</v>
      </c>
      <c r="C2" s="2" t="s">
        <v>86</v>
      </c>
      <c r="D2" s="2" t="s">
        <v>2</v>
      </c>
      <c r="E2" s="2" t="s">
        <v>86</v>
      </c>
    </row>
    <row r="3" spans="1:5">
      <c r="A3" s="3" t="s">
        <v>216</v>
      </c>
    </row>
    <row r="4" spans="1:5">
      <c r="A4" s="4" t="s">
        <v>484</v>
      </c>
      <c r="B4" s="7" t="n">
        <v>81893</v>
      </c>
      <c r="C4" s="7" t="n">
        <v>0</v>
      </c>
      <c r="D4" s="7" t="n">
        <v>163786</v>
      </c>
      <c r="E4"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5</v>
      </c>
      <c r="B1" s="2" t="s">
        <v>2</v>
      </c>
      <c r="C1" s="2" t="s">
        <v>30</v>
      </c>
    </row>
    <row r="2" spans="1:3">
      <c r="A2" s="3" t="s">
        <v>219</v>
      </c>
    </row>
    <row r="3" spans="1:3">
      <c r="A3" s="4" t="s">
        <v>486</v>
      </c>
      <c r="B3" s="7" t="n">
        <v>151825</v>
      </c>
      <c r="C3" s="7" t="n">
        <v>82913</v>
      </c>
    </row>
    <row r="4" spans="1:3">
      <c r="A4" s="4" t="s">
        <v>487</v>
      </c>
      <c r="B4" s="5" t="n">
        <v>43136</v>
      </c>
      <c r="C4" s="4" t="s">
        <v>35</v>
      </c>
    </row>
    <row r="5" spans="1:3">
      <c r="A5" s="4" t="s">
        <v>488</v>
      </c>
      <c r="B5" s="5" t="n">
        <v>25000</v>
      </c>
      <c r="C5" s="4" t="s">
        <v>35</v>
      </c>
    </row>
    <row r="6" spans="1:3">
      <c r="A6" s="4" t="s">
        <v>489</v>
      </c>
      <c r="B6" s="5" t="n">
        <v>6649</v>
      </c>
      <c r="C6" s="5" t="n">
        <v>6767</v>
      </c>
    </row>
    <row r="7" spans="1:3">
      <c r="A7" s="4" t="s">
        <v>447</v>
      </c>
      <c r="B7" s="5" t="n">
        <v>73178</v>
      </c>
      <c r="C7" s="5" t="n">
        <v>34384</v>
      </c>
    </row>
    <row r="8" spans="1:3">
      <c r="A8" s="4" t="s">
        <v>490</v>
      </c>
      <c r="B8" s="7" t="n">
        <v>299788</v>
      </c>
      <c r="C8" s="7" t="n">
        <v>1240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491</v>
      </c>
      <c r="B1" s="2" t="s">
        <v>492</v>
      </c>
    </row>
    <row r="2" spans="1:5">
      <c r="B2" s="2" t="s">
        <v>493</v>
      </c>
      <c r="C2" s="2" t="s">
        <v>494</v>
      </c>
      <c r="D2" s="2" t="s">
        <v>495</v>
      </c>
      <c r="E2" s="2" t="s">
        <v>2</v>
      </c>
    </row>
    <row r="3" spans="1:5">
      <c r="A3" s="3" t="s">
        <v>222</v>
      </c>
    </row>
    <row r="4" spans="1:5">
      <c r="A4" s="4" t="s">
        <v>496</v>
      </c>
      <c r="D4" s="7" t="n">
        <v>2100000</v>
      </c>
    </row>
    <row r="5" spans="1:5">
      <c r="A5" s="4" t="s">
        <v>497</v>
      </c>
      <c r="D5" s="4" t="s">
        <v>498</v>
      </c>
    </row>
    <row r="6" spans="1:5">
      <c r="A6" s="4" t="s">
        <v>499</v>
      </c>
      <c r="D6" s="4" t="s">
        <v>500</v>
      </c>
    </row>
    <row r="7" spans="1:5">
      <c r="A7" s="4" t="s">
        <v>501</v>
      </c>
      <c r="D7" s="4" t="s">
        <v>502</v>
      </c>
    </row>
    <row r="8" spans="1:5">
      <c r="A8" s="4" t="s">
        <v>503</v>
      </c>
      <c r="B8" s="7" t="n">
        <v>500000</v>
      </c>
      <c r="C8" s="7" t="n">
        <v>600000</v>
      </c>
    </row>
    <row r="9" spans="1:5">
      <c r="A9" s="4" t="s">
        <v>504</v>
      </c>
      <c r="E9" s="7" t="n">
        <v>1000000</v>
      </c>
    </row>
    <row r="10" spans="1:5">
      <c r="A10" s="4" t="s">
        <v>505</v>
      </c>
      <c r="E10" s="7" t="n">
        <v>249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6</v>
      </c>
      <c r="B1" s="2" t="s">
        <v>2</v>
      </c>
      <c r="C1" s="2" t="s">
        <v>30</v>
      </c>
    </row>
    <row r="2" spans="1:3">
      <c r="A2" s="3" t="s">
        <v>207</v>
      </c>
    </row>
    <row r="3" spans="1:3">
      <c r="A3" s="4" t="s">
        <v>507</v>
      </c>
      <c r="B3" s="7" t="n">
        <v>7848</v>
      </c>
      <c r="C3" s="7" t="n">
        <v>819</v>
      </c>
    </row>
    <row r="4" spans="1:3">
      <c r="A4" s="4" t="s">
        <v>508</v>
      </c>
      <c r="B4" s="5" t="n">
        <v>4668</v>
      </c>
      <c r="C4" s="5" t="n">
        <v>2178</v>
      </c>
    </row>
    <row r="5" spans="1:3">
      <c r="A5" s="4" t="s">
        <v>509</v>
      </c>
      <c r="B5" s="7" t="n">
        <v>12516</v>
      </c>
      <c r="C5" s="7" t="n">
        <v>29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 customWidth="1" max="5" min="5" width="15"/>
    <col customWidth="1" max="6" min="6" width="14"/>
  </cols>
  <sheetData>
    <row r="1" spans="1:6">
      <c r="A1" s="1" t="s">
        <v>510</v>
      </c>
      <c r="C1" s="2" t="s">
        <v>85</v>
      </c>
      <c r="E1" s="2" t="s">
        <v>1</v>
      </c>
    </row>
    <row r="2" spans="1:6">
      <c r="C2" s="2" t="s">
        <v>2</v>
      </c>
      <c r="D2" s="2" t="s">
        <v>86</v>
      </c>
      <c r="E2" s="2" t="s">
        <v>2</v>
      </c>
      <c r="F2" s="2" t="s">
        <v>86</v>
      </c>
    </row>
    <row r="3" spans="1:6">
      <c r="A3" s="4" t="s">
        <v>511</v>
      </c>
      <c r="C3" s="7" t="n">
        <v>141996</v>
      </c>
      <c r="D3" s="7" t="n">
        <v>152497</v>
      </c>
      <c r="E3" s="7" t="n">
        <v>141996</v>
      </c>
      <c r="F3" s="7" t="n">
        <v>218783</v>
      </c>
    </row>
    <row r="4" spans="1:6">
      <c r="A4" s="4" t="s">
        <v>512</v>
      </c>
    </row>
    <row r="5" spans="1:6">
      <c r="A5" s="4" t="s">
        <v>511</v>
      </c>
      <c r="B5" s="4" t="s">
        <v>114</v>
      </c>
      <c r="C5" s="5" t="n">
        <v>141996</v>
      </c>
      <c r="D5" s="4" t="s">
        <v>35</v>
      </c>
      <c r="E5" s="5" t="n">
        <v>141996</v>
      </c>
      <c r="F5" s="4" t="s">
        <v>35</v>
      </c>
    </row>
    <row r="6" spans="1:6">
      <c r="A6" s="4" t="s">
        <v>513</v>
      </c>
    </row>
    <row r="7" spans="1:6">
      <c r="A7" s="4" t="s">
        <v>511</v>
      </c>
      <c r="B7" s="4" t="s">
        <v>514</v>
      </c>
      <c r="C7" s="4" t="s">
        <v>35</v>
      </c>
      <c r="D7" s="4" t="s">
        <v>35</v>
      </c>
      <c r="E7" s="4" t="s">
        <v>35</v>
      </c>
      <c r="F7" s="5" t="n">
        <v>66286</v>
      </c>
    </row>
    <row r="8" spans="1:6">
      <c r="A8" s="4" t="s">
        <v>515</v>
      </c>
    </row>
    <row r="9" spans="1:6">
      <c r="A9" s="4" t="s">
        <v>511</v>
      </c>
      <c r="B9" s="4" t="s">
        <v>516</v>
      </c>
      <c r="C9" s="4" t="s">
        <v>35</v>
      </c>
      <c r="D9" s="7" t="n">
        <v>152497</v>
      </c>
      <c r="E9" s="4" t="s">
        <v>35</v>
      </c>
      <c r="F9" s="7" t="n">
        <v>152497</v>
      </c>
    </row>
    <row r="10" spans="1:6"/>
    <row r="11" spans="1:6">
      <c r="A11" s="4" t="s">
        <v>114</v>
      </c>
      <c r="B11" s="4" t="s">
        <v>517</v>
      </c>
    </row>
    <row r="12" spans="1:6">
      <c r="A12" s="4" t="s">
        <v>514</v>
      </c>
      <c r="B12" s="4" t="s">
        <v>518</v>
      </c>
    </row>
    <row r="13" spans="1:6">
      <c r="A13" s="4" t="s">
        <v>516</v>
      </c>
      <c r="B13" s="4" t="s">
        <v>519</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20</v>
      </c>
      <c r="B1" s="2" t="s">
        <v>85</v>
      </c>
      <c r="D1" s="2" t="s">
        <v>1</v>
      </c>
    </row>
    <row r="2" spans="1:6">
      <c r="B2" s="2" t="s">
        <v>2</v>
      </c>
      <c r="C2" s="2" t="s">
        <v>86</v>
      </c>
      <c r="D2" s="2" t="s">
        <v>2</v>
      </c>
      <c r="E2" s="2" t="s">
        <v>86</v>
      </c>
      <c r="F2" s="2" t="s">
        <v>30</v>
      </c>
    </row>
    <row r="3" spans="1:6">
      <c r="A3" s="4" t="s">
        <v>521</v>
      </c>
      <c r="B3" s="7" t="n">
        <v>144779</v>
      </c>
      <c r="D3" s="7" t="n">
        <v>144779</v>
      </c>
      <c r="F3" s="4" t="s">
        <v>35</v>
      </c>
    </row>
    <row r="4" spans="1:6">
      <c r="A4" s="4" t="s">
        <v>522</v>
      </c>
      <c r="B4" s="5" t="n">
        <v>0</v>
      </c>
      <c r="D4" s="5" t="n">
        <v>0</v>
      </c>
      <c r="F4" s="5" t="n">
        <v>0</v>
      </c>
    </row>
    <row r="5" spans="1:6">
      <c r="A5" s="4" t="s">
        <v>52</v>
      </c>
      <c r="B5" s="5" t="n">
        <v>48694</v>
      </c>
      <c r="D5" s="5" t="n">
        <v>48694</v>
      </c>
      <c r="F5" s="5" t="n">
        <v>39927</v>
      </c>
    </row>
    <row r="6" spans="1:6">
      <c r="A6" s="4" t="s">
        <v>523</v>
      </c>
      <c r="B6" s="5" t="n">
        <v>450000</v>
      </c>
      <c r="D6" s="5" t="n">
        <v>450000</v>
      </c>
      <c r="F6" s="5" t="n">
        <v>450000</v>
      </c>
    </row>
    <row r="7" spans="1:6">
      <c r="A7" s="4" t="s">
        <v>524</v>
      </c>
      <c r="B7" s="5" t="n">
        <v>16251</v>
      </c>
      <c r="C7" s="7" t="n">
        <v>10834</v>
      </c>
      <c r="D7" s="7" t="n">
        <v>32502</v>
      </c>
      <c r="E7" s="7" t="n">
        <v>10834</v>
      </c>
    </row>
    <row r="8" spans="1:6">
      <c r="A8" s="4" t="s">
        <v>525</v>
      </c>
      <c r="D8" s="4" t="s">
        <v>526</v>
      </c>
    </row>
    <row r="9" spans="1:6">
      <c r="A9" s="4" t="s">
        <v>527</v>
      </c>
    </row>
    <row r="10" spans="1:6">
      <c r="A10" s="4" t="s">
        <v>52</v>
      </c>
      <c r="B10" s="5" t="n">
        <v>21563</v>
      </c>
      <c r="D10" s="7" t="n">
        <v>21563</v>
      </c>
      <c r="F10" s="5" t="n">
        <v>15387</v>
      </c>
    </row>
    <row r="11" spans="1:6">
      <c r="A11" s="4" t="s">
        <v>528</v>
      </c>
    </row>
    <row r="12" spans="1:6">
      <c r="A12" s="4" t="s">
        <v>52</v>
      </c>
      <c r="B12" s="5" t="n">
        <v>14254</v>
      </c>
      <c r="D12" s="5" t="n">
        <v>14254</v>
      </c>
      <c r="F12" s="5" t="n">
        <v>24540</v>
      </c>
    </row>
    <row r="13" spans="1:6">
      <c r="A13" s="4" t="s">
        <v>523</v>
      </c>
      <c r="B13" s="5" t="n">
        <v>450000</v>
      </c>
      <c r="D13" s="5" t="n">
        <v>450000</v>
      </c>
      <c r="F13" s="5" t="n">
        <v>450000</v>
      </c>
    </row>
    <row r="14" spans="1:6">
      <c r="A14" s="4" t="s">
        <v>529</v>
      </c>
    </row>
    <row r="15" spans="1:6">
      <c r="A15" s="4" t="s">
        <v>52</v>
      </c>
      <c r="B15" s="5" t="n">
        <v>12145</v>
      </c>
      <c r="D15" s="5" t="n">
        <v>12145</v>
      </c>
      <c r="F15" s="5" t="n">
        <v>0</v>
      </c>
    </row>
    <row r="16" spans="1:6">
      <c r="A16" s="4" t="s">
        <v>530</v>
      </c>
    </row>
    <row r="17" spans="1:6">
      <c r="A17" s="4" t="s">
        <v>52</v>
      </c>
      <c r="B17" s="7" t="n">
        <v>732</v>
      </c>
      <c r="D17" s="7" t="n">
        <v>732</v>
      </c>
      <c r="F17"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1"/>
    <col customWidth="1" max="2" min="2" width="30"/>
  </cols>
  <sheetData>
    <row r="1" spans="1:2">
      <c r="A1" s="1" t="s">
        <v>531</v>
      </c>
      <c r="B1" s="2" t="s">
        <v>1</v>
      </c>
    </row>
    <row r="2" spans="1:2">
      <c r="B2" s="2" t="s">
        <v>532</v>
      </c>
    </row>
    <row r="3" spans="1:2">
      <c r="A3" s="10" t="n">
        <v>0.5</v>
      </c>
    </row>
    <row r="4" spans="1:2">
      <c r="A4" s="4" t="s">
        <v>533</v>
      </c>
      <c r="B4" s="5" t="n">
        <v>2000000</v>
      </c>
    </row>
    <row r="5" spans="1:2">
      <c r="A5" s="4" t="s">
        <v>534</v>
      </c>
      <c r="B5" s="4" t="s">
        <v>535</v>
      </c>
    </row>
    <row r="6" spans="1:2">
      <c r="A6" s="4" t="s">
        <v>536</v>
      </c>
      <c r="B6" s="11" t="n">
        <v>0.5</v>
      </c>
    </row>
    <row r="7" spans="1:2">
      <c r="A7" s="4" t="s">
        <v>537</v>
      </c>
      <c r="B7" s="5" t="n">
        <v>944444</v>
      </c>
    </row>
    <row r="8" spans="1:2">
      <c r="A8" s="4" t="s">
        <v>538</v>
      </c>
      <c r="B8" s="11" t="n">
        <v>0.5</v>
      </c>
    </row>
    <row r="9" spans="1:2">
      <c r="A9" s="10" t="n">
        <v>1.49</v>
      </c>
    </row>
    <row r="10" spans="1:2">
      <c r="A10" s="4" t="s">
        <v>533</v>
      </c>
      <c r="B10" s="5" t="n">
        <v>60000</v>
      </c>
    </row>
    <row r="11" spans="1:2">
      <c r="A11" s="4" t="s">
        <v>534</v>
      </c>
      <c r="B11" s="4" t="s">
        <v>539</v>
      </c>
    </row>
    <row r="12" spans="1:2">
      <c r="A12" s="4" t="s">
        <v>536</v>
      </c>
      <c r="B12" s="9" t="n">
        <v>1.49</v>
      </c>
    </row>
    <row r="13" spans="1:2">
      <c r="A13" s="4" t="s">
        <v>537</v>
      </c>
      <c r="B13" s="5" t="n">
        <v>60000</v>
      </c>
    </row>
    <row r="14" spans="1:2">
      <c r="A14" s="4" t="s">
        <v>538</v>
      </c>
      <c r="B14" s="9" t="n">
        <v>1.49</v>
      </c>
    </row>
    <row r="15" spans="1:2">
      <c r="A15" s="5" t="n">
        <v>1</v>
      </c>
    </row>
    <row r="16" spans="1:2">
      <c r="A16" s="4" t="s">
        <v>533</v>
      </c>
      <c r="B16" s="5" t="n">
        <v>230000</v>
      </c>
    </row>
    <row r="17" spans="1:2">
      <c r="A17" s="4" t="s">
        <v>534</v>
      </c>
      <c r="B17" s="4" t="s">
        <v>540</v>
      </c>
    </row>
    <row r="18" spans="1:2">
      <c r="A18" s="4" t="s">
        <v>536</v>
      </c>
      <c r="B18" s="7" t="n">
        <v>1</v>
      </c>
    </row>
    <row r="19" spans="1:2">
      <c r="A19" s="4" t="s">
        <v>537</v>
      </c>
      <c r="B19" s="5" t="n">
        <v>210000</v>
      </c>
    </row>
    <row r="20" spans="1:2">
      <c r="A20" s="4" t="s">
        <v>538</v>
      </c>
      <c r="B20" s="7" t="n">
        <v>1</v>
      </c>
    </row>
    <row r="21" spans="1:2">
      <c r="A21" s="10" t="n">
        <v>2.5</v>
      </c>
    </row>
    <row r="22" spans="1:2">
      <c r="A22" s="4" t="s">
        <v>533</v>
      </c>
      <c r="B22" s="5" t="n">
        <v>120000</v>
      </c>
    </row>
    <row r="23" spans="1:2">
      <c r="A23" s="4" t="s">
        <v>534</v>
      </c>
      <c r="B23" s="4" t="s">
        <v>541</v>
      </c>
    </row>
    <row r="24" spans="1:2">
      <c r="A24" s="4" t="s">
        <v>536</v>
      </c>
      <c r="B24" s="9" t="n">
        <v>2.5</v>
      </c>
    </row>
    <row r="25" spans="1:2">
      <c r="A25" s="4" t="s">
        <v>537</v>
      </c>
      <c r="B25" s="5" t="n">
        <v>60000</v>
      </c>
    </row>
    <row r="26" spans="1:2">
      <c r="A26" s="4" t="s">
        <v>538</v>
      </c>
      <c r="B26" s="9" t="n">
        <v>2.5</v>
      </c>
    </row>
    <row r="27" spans="1:2">
      <c r="A27" s="5" t="n">
        <v>1</v>
      </c>
    </row>
    <row r="28" spans="1:2">
      <c r="A28" s="4" t="s">
        <v>533</v>
      </c>
      <c r="B28" s="5" t="n">
        <v>180000</v>
      </c>
    </row>
    <row r="29" spans="1:2">
      <c r="A29" s="4" t="s">
        <v>534</v>
      </c>
      <c r="B29" s="4" t="s">
        <v>542</v>
      </c>
    </row>
    <row r="30" spans="1:2">
      <c r="A30" s="4" t="s">
        <v>536</v>
      </c>
      <c r="B30" s="7" t="n">
        <v>1</v>
      </c>
    </row>
    <row r="31" spans="1:2">
      <c r="A31" s="4" t="s">
        <v>537</v>
      </c>
      <c r="B31" s="5" t="n">
        <v>0</v>
      </c>
    </row>
    <row r="32" spans="1:2">
      <c r="A32" s="4" t="s">
        <v>538</v>
      </c>
      <c r="B32" s="7" t="n">
        <v>1</v>
      </c>
    </row>
    <row r="33" spans="1:2">
      <c r="A33" s="10" t="n">
        <v>2.3</v>
      </c>
    </row>
    <row r="34" spans="1:2">
      <c r="A34" s="4" t="s">
        <v>533</v>
      </c>
      <c r="B34" s="5" t="n">
        <v>20000</v>
      </c>
    </row>
    <row r="35" spans="1:2">
      <c r="A35" s="4" t="s">
        <v>534</v>
      </c>
      <c r="B35" s="4" t="s">
        <v>543</v>
      </c>
    </row>
    <row r="36" spans="1:2">
      <c r="A36" s="4" t="s">
        <v>536</v>
      </c>
      <c r="B36" s="9" t="n">
        <v>2.3</v>
      </c>
    </row>
    <row r="37" spans="1:2">
      <c r="A37" s="4" t="s">
        <v>537</v>
      </c>
      <c r="B37" s="5" t="n">
        <v>10000</v>
      </c>
    </row>
    <row r="38" spans="1:2">
      <c r="A38" s="4" t="s">
        <v>538</v>
      </c>
      <c r="B38" s="9" t="n">
        <v>2.3</v>
      </c>
    </row>
    <row r="39" spans="1:2">
      <c r="A39" s="4" t="s">
        <v>544</v>
      </c>
    </row>
    <row r="40" spans="1:2">
      <c r="A40" s="4" t="s">
        <v>533</v>
      </c>
      <c r="B40" s="5" t="n">
        <v>2610000</v>
      </c>
    </row>
    <row r="41" spans="1:2">
      <c r="A41" s="4" t="s">
        <v>534</v>
      </c>
      <c r="B41" s="4" t="s">
        <v>545</v>
      </c>
    </row>
    <row r="42" spans="1:2">
      <c r="A42" s="4" t="s">
        <v>536</v>
      </c>
      <c r="B42" s="9" t="n">
        <v>0.71</v>
      </c>
    </row>
    <row r="43" spans="1:2">
      <c r="A43" s="4" t="s">
        <v>537</v>
      </c>
      <c r="B43" s="5" t="n">
        <v>1284444</v>
      </c>
    </row>
    <row r="44" spans="1:2">
      <c r="A44" s="4" t="s">
        <v>538</v>
      </c>
      <c r="B44" s="9" t="n">
        <v>0.7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32</v>
      </c>
    </row>
    <row r="3" spans="1:2">
      <c r="A3" s="3" t="s">
        <v>547</v>
      </c>
    </row>
    <row r="4" spans="1:2">
      <c r="A4" s="4" t="s">
        <v>548</v>
      </c>
      <c r="B4" s="5" t="n">
        <v>2110000</v>
      </c>
    </row>
    <row r="5" spans="1:2">
      <c r="A5" s="4" t="s">
        <v>549</v>
      </c>
      <c r="B5" s="5" t="n">
        <v>140000</v>
      </c>
    </row>
    <row r="6" spans="1:2">
      <c r="A6" s="4" t="s">
        <v>550</v>
      </c>
      <c r="B6" s="4" t="s">
        <v>35</v>
      </c>
    </row>
    <row r="7" spans="1:2">
      <c r="A7" s="4" t="s">
        <v>551</v>
      </c>
      <c r="B7" s="5" t="n">
        <v>2250000</v>
      </c>
    </row>
    <row r="8" spans="1:2">
      <c r="A8" s="4" t="s">
        <v>552</v>
      </c>
      <c r="B8" s="5" t="n">
        <v>1104444</v>
      </c>
    </row>
    <row r="9" spans="1:2">
      <c r="A9" s="4" t="s">
        <v>553</v>
      </c>
      <c r="B9" s="5" t="n">
        <v>1145556</v>
      </c>
    </row>
    <row r="10" spans="1:2">
      <c r="A10" s="3" t="s">
        <v>554</v>
      </c>
    </row>
    <row r="11" spans="1:2">
      <c r="A11" s="4" t="s">
        <v>555</v>
      </c>
      <c r="B11" s="9" t="n">
        <v>0.54</v>
      </c>
    </row>
    <row r="12" spans="1:2">
      <c r="A12" s="4" t="s">
        <v>556</v>
      </c>
      <c r="B12" s="10" t="n">
        <v>2.47</v>
      </c>
    </row>
    <row r="13" spans="1:2">
      <c r="A13" s="4" t="s">
        <v>557</v>
      </c>
      <c r="B13" s="4" t="s">
        <v>35</v>
      </c>
    </row>
    <row r="14" spans="1:2">
      <c r="A14" s="4" t="s">
        <v>558</v>
      </c>
      <c r="B14" s="10" t="n">
        <v>0.66</v>
      </c>
    </row>
    <row r="15" spans="1:2">
      <c r="A15" s="4" t="s">
        <v>559</v>
      </c>
      <c r="B15" s="10" t="n">
        <v>0.6899999999999999</v>
      </c>
    </row>
    <row r="16" spans="1:2">
      <c r="A16" s="4" t="s">
        <v>560</v>
      </c>
      <c r="B16" s="9" t="n">
        <v>0.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35"/>
  </cols>
  <sheetData>
    <row r="1" spans="1:2">
      <c r="A1" s="1" t="s">
        <v>561</v>
      </c>
      <c r="B1" s="2" t="s">
        <v>1</v>
      </c>
    </row>
    <row r="2" spans="1:2">
      <c r="B2" s="2" t="s">
        <v>2</v>
      </c>
    </row>
    <row r="3" spans="1:2">
      <c r="A3" s="4" t="s">
        <v>562</v>
      </c>
      <c r="B3" s="4" t="s">
        <v>563</v>
      </c>
    </row>
    <row r="4" spans="1:2">
      <c r="A4" s="4" t="s">
        <v>564</v>
      </c>
      <c r="B4" s="4" t="s">
        <v>565</v>
      </c>
    </row>
    <row r="5" spans="1:2">
      <c r="A5" s="4" t="s">
        <v>566</v>
      </c>
      <c r="B5" s="4" t="s">
        <v>426</v>
      </c>
    </row>
    <row r="6" spans="1:2">
      <c r="A6" s="4" t="s">
        <v>567</v>
      </c>
    </row>
    <row r="7" spans="1:2">
      <c r="A7" s="4" t="s">
        <v>568</v>
      </c>
      <c r="B7" s="4" t="s">
        <v>569</v>
      </c>
    </row>
    <row r="8" spans="1:2">
      <c r="A8" s="4" t="s">
        <v>570</v>
      </c>
      <c r="B8" s="4" t="s">
        <v>571</v>
      </c>
    </row>
    <row r="9" spans="1:2">
      <c r="A9" s="4" t="s">
        <v>572</v>
      </c>
    </row>
    <row r="10" spans="1:2">
      <c r="A10" s="4" t="s">
        <v>568</v>
      </c>
      <c r="B10" s="4" t="s">
        <v>573</v>
      </c>
    </row>
    <row r="11" spans="1:2">
      <c r="A11" s="4" t="s">
        <v>570</v>
      </c>
      <c r="B11" s="4" t="s">
        <v>5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37"/>
  </cols>
  <sheetData>
    <row r="1" spans="1:2">
      <c r="A1" s="1" t="s">
        <v>575</v>
      </c>
      <c r="B1" s="2" t="s">
        <v>1</v>
      </c>
    </row>
    <row r="2" spans="1:2">
      <c r="B2" s="2" t="s">
        <v>576</v>
      </c>
    </row>
    <row r="3" spans="1:2">
      <c r="A3" s="4" t="s">
        <v>577</v>
      </c>
      <c r="B3" s="5" t="n">
        <v>1428889</v>
      </c>
    </row>
    <row r="4" spans="1:2">
      <c r="A4" s="4" t="s">
        <v>549</v>
      </c>
      <c r="B4" s="5" t="n">
        <v>140000</v>
      </c>
    </row>
    <row r="5" spans="1:2">
      <c r="A5" s="4" t="s">
        <v>578</v>
      </c>
      <c r="B5" s="5" t="n">
        <v>-423333</v>
      </c>
    </row>
    <row r="6" spans="1:2">
      <c r="A6" s="4" t="s">
        <v>579</v>
      </c>
      <c r="B6" s="4" t="s">
        <v>35</v>
      </c>
    </row>
    <row r="7" spans="1:2">
      <c r="A7" s="4" t="s">
        <v>580</v>
      </c>
      <c r="B7" s="5" t="n">
        <v>1145556</v>
      </c>
    </row>
    <row r="8" spans="1:2">
      <c r="A8" s="3" t="s">
        <v>581</v>
      </c>
    </row>
    <row r="9" spans="1:2">
      <c r="A9" s="4" t="s">
        <v>582</v>
      </c>
      <c r="B9" s="9" t="n">
        <v>0.51</v>
      </c>
    </row>
    <row r="10" spans="1:2">
      <c r="A10" s="4" t="s">
        <v>556</v>
      </c>
      <c r="B10" s="10" t="n">
        <v>2.47</v>
      </c>
    </row>
    <row r="11" spans="1:2">
      <c r="A11" s="4" t="s">
        <v>583</v>
      </c>
      <c r="B11" s="10" t="n">
        <v>-0.85</v>
      </c>
    </row>
    <row r="12" spans="1:2">
      <c r="A12" s="4" t="s">
        <v>584</v>
      </c>
      <c r="B12" s="4" t="s">
        <v>35</v>
      </c>
    </row>
    <row r="13" spans="1:2">
      <c r="A13" s="4" t="s">
        <v>585</v>
      </c>
      <c r="B13" s="9" t="n">
        <v>0.63</v>
      </c>
    </row>
    <row r="14" spans="1:2">
      <c r="A14" s="3" t="s">
        <v>586</v>
      </c>
    </row>
    <row r="15" spans="1:2">
      <c r="A15" s="4" t="s">
        <v>587</v>
      </c>
      <c r="B15" s="7" t="n">
        <v>1876079</v>
      </c>
    </row>
    <row r="16" spans="1:2">
      <c r="A16" s="4" t="s">
        <v>588</v>
      </c>
      <c r="B16" s="5" t="n">
        <v>337523</v>
      </c>
    </row>
    <row r="17" spans="1:2">
      <c r="A17" s="4" t="s">
        <v>589</v>
      </c>
      <c r="B17" s="5" t="n">
        <v>-638131</v>
      </c>
    </row>
    <row r="18" spans="1:2">
      <c r="A18" s="4" t="s">
        <v>590</v>
      </c>
      <c r="B18" s="4" t="s">
        <v>35</v>
      </c>
    </row>
    <row r="19" spans="1:2">
      <c r="A19" s="4" t="s">
        <v>591</v>
      </c>
      <c r="B19" s="7" t="n">
        <v>15754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32</v>
      </c>
    </row>
    <row r="3" spans="1:2">
      <c r="A3" s="3" t="s">
        <v>547</v>
      </c>
    </row>
    <row r="4" spans="1:2">
      <c r="A4" s="4" t="s">
        <v>548</v>
      </c>
      <c r="B4" s="5" t="n">
        <v>180000</v>
      </c>
    </row>
    <row r="5" spans="1:2">
      <c r="A5" s="4" t="s">
        <v>549</v>
      </c>
      <c r="B5" s="5" t="n">
        <v>180000</v>
      </c>
    </row>
    <row r="6" spans="1:2">
      <c r="A6" s="4" t="s">
        <v>550</v>
      </c>
      <c r="B6" s="4" t="s">
        <v>35</v>
      </c>
    </row>
    <row r="7" spans="1:2">
      <c r="A7" s="4" t="s">
        <v>551</v>
      </c>
      <c r="B7" s="5" t="n">
        <v>360000</v>
      </c>
    </row>
    <row r="8" spans="1:2">
      <c r="A8" s="4" t="s">
        <v>552</v>
      </c>
      <c r="B8" s="5" t="n">
        <v>180000</v>
      </c>
    </row>
    <row r="9" spans="1:2">
      <c r="A9" s="4" t="s">
        <v>553</v>
      </c>
      <c r="B9" s="5" t="n">
        <v>180000</v>
      </c>
    </row>
    <row r="10" spans="1:2">
      <c r="A10" s="3" t="s">
        <v>554</v>
      </c>
    </row>
    <row r="11" spans="1:2">
      <c r="A11" s="4" t="s">
        <v>555</v>
      </c>
      <c r="B11" s="7" t="n">
        <v>1</v>
      </c>
    </row>
    <row r="12" spans="1:2">
      <c r="A12" s="4" t="s">
        <v>556</v>
      </c>
      <c r="B12" s="5" t="n">
        <v>1</v>
      </c>
    </row>
    <row r="13" spans="1:2">
      <c r="A13" s="4" t="s">
        <v>557</v>
      </c>
      <c r="B13" s="4" t="s">
        <v>35</v>
      </c>
    </row>
    <row r="14" spans="1:2">
      <c r="A14" s="4" t="s">
        <v>558</v>
      </c>
      <c r="B14" s="5" t="n">
        <v>1</v>
      </c>
    </row>
    <row r="15" spans="1:2">
      <c r="A15" s="4" t="s">
        <v>559</v>
      </c>
      <c r="B15" s="5" t="n">
        <v>1</v>
      </c>
    </row>
    <row r="16" spans="1:2">
      <c r="A16" s="4" t="s">
        <v>560</v>
      </c>
      <c r="B16" s="7"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35"/>
  </cols>
  <sheetData>
    <row r="1" spans="1:2">
      <c r="A1" s="1" t="s">
        <v>593</v>
      </c>
      <c r="B1" s="2" t="s">
        <v>1</v>
      </c>
    </row>
    <row r="2" spans="1:2">
      <c r="B2" s="2" t="s">
        <v>2</v>
      </c>
    </row>
    <row r="3" spans="1:2">
      <c r="A3" s="4" t="s">
        <v>562</v>
      </c>
      <c r="B3" s="4" t="s">
        <v>563</v>
      </c>
    </row>
    <row r="4" spans="1:2">
      <c r="A4" s="4" t="s">
        <v>564</v>
      </c>
      <c r="B4" s="4" t="s">
        <v>565</v>
      </c>
    </row>
    <row r="5" spans="1:2">
      <c r="A5" s="4" t="s">
        <v>567</v>
      </c>
    </row>
    <row r="6" spans="1:2">
      <c r="A6" s="4" t="s">
        <v>566</v>
      </c>
      <c r="B6" s="4" t="s">
        <v>594</v>
      </c>
    </row>
    <row r="7" spans="1:2">
      <c r="A7" s="4" t="s">
        <v>568</v>
      </c>
      <c r="B7" s="4" t="s">
        <v>595</v>
      </c>
    </row>
    <row r="8" spans="1:2">
      <c r="A8" s="4" t="s">
        <v>570</v>
      </c>
      <c r="B8" s="4" t="s">
        <v>596</v>
      </c>
    </row>
    <row r="9" spans="1:2">
      <c r="A9" s="4" t="s">
        <v>572</v>
      </c>
    </row>
    <row r="10" spans="1:2">
      <c r="A10" s="4" t="s">
        <v>566</v>
      </c>
      <c r="B10" s="4" t="s">
        <v>459</v>
      </c>
    </row>
    <row r="11" spans="1:2">
      <c r="A11" s="4" t="s">
        <v>568</v>
      </c>
      <c r="B11" s="4" t="s">
        <v>597</v>
      </c>
    </row>
    <row r="12" spans="1:2">
      <c r="A12" s="4" t="s">
        <v>570</v>
      </c>
      <c r="B12" s="4" t="s">
        <v>5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37"/>
  </cols>
  <sheetData>
    <row r="1" spans="1:2">
      <c r="A1" s="1" t="s">
        <v>599</v>
      </c>
      <c r="B1" s="2" t="s">
        <v>1</v>
      </c>
    </row>
    <row r="2" spans="1:2">
      <c r="B2" s="2" t="s">
        <v>576</v>
      </c>
    </row>
    <row r="3" spans="1:2">
      <c r="A3" s="4" t="s">
        <v>577</v>
      </c>
      <c r="B3" s="5" t="n">
        <v>180000</v>
      </c>
    </row>
    <row r="4" spans="1:2">
      <c r="A4" s="4" t="s">
        <v>549</v>
      </c>
      <c r="B4" s="5" t="n">
        <v>180000</v>
      </c>
    </row>
    <row r="5" spans="1:2">
      <c r="A5" s="4" t="s">
        <v>578</v>
      </c>
      <c r="B5" s="5" t="n">
        <v>-180000</v>
      </c>
    </row>
    <row r="6" spans="1:2">
      <c r="A6" s="4" t="s">
        <v>579</v>
      </c>
      <c r="B6" s="4" t="s">
        <v>35</v>
      </c>
    </row>
    <row r="7" spans="1:2">
      <c r="A7" s="4" t="s">
        <v>580</v>
      </c>
      <c r="B7" s="5" t="n">
        <v>180000</v>
      </c>
    </row>
    <row r="8" spans="1:2">
      <c r="A8" s="3" t="s">
        <v>581</v>
      </c>
    </row>
    <row r="9" spans="1:2">
      <c r="A9" s="4" t="s">
        <v>582</v>
      </c>
      <c r="B9" s="7" t="n">
        <v>1</v>
      </c>
    </row>
    <row r="10" spans="1:2">
      <c r="A10" s="4" t="s">
        <v>556</v>
      </c>
      <c r="B10" s="5" t="n">
        <v>1</v>
      </c>
    </row>
    <row r="11" spans="1:2">
      <c r="A11" s="4" t="s">
        <v>583</v>
      </c>
      <c r="B11" s="5" t="n">
        <v>-1</v>
      </c>
    </row>
    <row r="12" spans="1:2">
      <c r="A12" s="4" t="s">
        <v>584</v>
      </c>
      <c r="B12" s="4" t="s">
        <v>35</v>
      </c>
    </row>
    <row r="13" spans="1:2">
      <c r="A13" s="4" t="s">
        <v>585</v>
      </c>
      <c r="B13" s="7" t="n">
        <v>1</v>
      </c>
    </row>
    <row r="14" spans="1:2">
      <c r="A14" s="3" t="s">
        <v>586</v>
      </c>
    </row>
    <row r="15" spans="1:2">
      <c r="A15" s="4" t="s">
        <v>591</v>
      </c>
      <c r="B15" s="7" t="n">
        <v>4549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4"/>
    <col customWidth="1" max="2" min="2" width="30"/>
  </cols>
  <sheetData>
    <row r="1" spans="1:2">
      <c r="A1" s="1" t="s">
        <v>600</v>
      </c>
      <c r="B1" s="2" t="s">
        <v>1</v>
      </c>
    </row>
    <row r="2" spans="1:2">
      <c r="B2" s="2" t="s">
        <v>532</v>
      </c>
    </row>
    <row r="3" spans="1:2">
      <c r="A3" s="3" t="s">
        <v>601</v>
      </c>
    </row>
    <row r="4" spans="1:2">
      <c r="A4" s="4" t="s">
        <v>548</v>
      </c>
      <c r="B4" s="4" t="s">
        <v>35</v>
      </c>
    </row>
    <row r="5" spans="1:2">
      <c r="A5" s="4" t="s">
        <v>602</v>
      </c>
      <c r="B5" s="5" t="n">
        <v>578891</v>
      </c>
    </row>
    <row r="6" spans="1:2">
      <c r="A6" s="4" t="s">
        <v>550</v>
      </c>
      <c r="B6" s="4" t="s">
        <v>35</v>
      </c>
    </row>
    <row r="7" spans="1:2">
      <c r="A7" s="4" t="s">
        <v>551</v>
      </c>
      <c r="B7" s="5" t="n">
        <v>578891</v>
      </c>
    </row>
    <row r="8" spans="1:2">
      <c r="A8" s="4" t="s">
        <v>603</v>
      </c>
      <c r="B8" s="5" t="n">
        <v>578891</v>
      </c>
    </row>
    <row r="9" spans="1:2">
      <c r="A9" s="3" t="s">
        <v>581</v>
      </c>
    </row>
    <row r="10" spans="1:2">
      <c r="A10" s="4" t="s">
        <v>555</v>
      </c>
      <c r="B10" s="4" t="s">
        <v>35</v>
      </c>
    </row>
    <row r="11" spans="1:2">
      <c r="A11" s="4" t="s">
        <v>604</v>
      </c>
      <c r="B11" s="10" t="n">
        <v>1.28</v>
      </c>
    </row>
    <row r="12" spans="1:2">
      <c r="A12" s="4" t="s">
        <v>557</v>
      </c>
      <c r="B12" s="4" t="s">
        <v>35</v>
      </c>
    </row>
    <row r="13" spans="1:2">
      <c r="A13" s="4" t="s">
        <v>558</v>
      </c>
      <c r="B13" s="10" t="n">
        <v>1.28</v>
      </c>
    </row>
    <row r="14" spans="1:2">
      <c r="A14" s="4" t="s">
        <v>605</v>
      </c>
      <c r="B14" s="9" t="n">
        <v>1.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4"/>
    <col customWidth="1" max="2" min="2" width="26"/>
    <col customWidth="1" max="3" min="3" width="14"/>
  </cols>
  <sheetData>
    <row r="1" spans="1:3">
      <c r="A1" s="1" t="s">
        <v>606</v>
      </c>
      <c r="B1" s="2" t="s">
        <v>1</v>
      </c>
    </row>
    <row r="2" spans="1:3">
      <c r="B2" s="2" t="s">
        <v>2</v>
      </c>
      <c r="C2" s="2" t="s">
        <v>30</v>
      </c>
    </row>
    <row r="3" spans="1:3">
      <c r="A3" s="4" t="s">
        <v>607</v>
      </c>
      <c r="B3" s="5" t="n">
        <v>578891</v>
      </c>
      <c r="C3" s="4" t="s">
        <v>35</v>
      </c>
    </row>
    <row r="4" spans="1:3">
      <c r="A4" s="4" t="s">
        <v>608</v>
      </c>
      <c r="B4" s="5" t="n">
        <v>578891</v>
      </c>
    </row>
    <row r="5" spans="1:3">
      <c r="A5" s="4" t="s">
        <v>609</v>
      </c>
      <c r="B5" s="9" t="n">
        <v>1.28</v>
      </c>
      <c r="C5" s="4" t="s">
        <v>35</v>
      </c>
    </row>
    <row r="6" spans="1:3">
      <c r="A6" s="4" t="s">
        <v>610</v>
      </c>
      <c r="B6" s="9" t="n">
        <v>1.28</v>
      </c>
    </row>
    <row r="7" spans="1:3">
      <c r="A7" s="4" t="s">
        <v>611</v>
      </c>
    </row>
    <row r="8" spans="1:3">
      <c r="A8" s="4" t="s">
        <v>607</v>
      </c>
      <c r="B8" s="5" t="n">
        <v>360500</v>
      </c>
    </row>
    <row r="9" spans="1:3">
      <c r="A9" s="4" t="s">
        <v>608</v>
      </c>
      <c r="B9" s="5" t="n">
        <v>360500</v>
      </c>
    </row>
    <row r="10" spans="1:3">
      <c r="A10" s="4" t="s">
        <v>612</v>
      </c>
      <c r="B10" s="4" t="s">
        <v>613</v>
      </c>
    </row>
    <row r="11" spans="1:3">
      <c r="A11" s="4" t="s">
        <v>609</v>
      </c>
      <c r="B11" s="7" t="n">
        <v>1</v>
      </c>
    </row>
    <row r="12" spans="1:3">
      <c r="A12" s="4" t="s">
        <v>610</v>
      </c>
      <c r="B12" s="7" t="n">
        <v>1</v>
      </c>
    </row>
    <row r="13" spans="1:3">
      <c r="A13" s="4" t="s">
        <v>614</v>
      </c>
    </row>
    <row r="14" spans="1:3">
      <c r="A14" s="4" t="s">
        <v>607</v>
      </c>
      <c r="B14" s="5" t="n">
        <v>151235</v>
      </c>
    </row>
    <row r="15" spans="1:3">
      <c r="A15" s="4" t="s">
        <v>608</v>
      </c>
      <c r="B15" s="5" t="n">
        <v>151235</v>
      </c>
    </row>
    <row r="16" spans="1:3">
      <c r="A16" s="4" t="s">
        <v>612</v>
      </c>
      <c r="B16" s="4" t="s">
        <v>615</v>
      </c>
    </row>
    <row r="17" spans="1:3">
      <c r="A17" s="4" t="s">
        <v>609</v>
      </c>
      <c r="B17" s="9" t="n">
        <v>1.62</v>
      </c>
    </row>
    <row r="18" spans="1:3">
      <c r="A18" s="4" t="s">
        <v>610</v>
      </c>
      <c r="B18" s="9" t="n">
        <v>1.62</v>
      </c>
    </row>
    <row r="19" spans="1:3">
      <c r="A19" s="4" t="s">
        <v>616</v>
      </c>
    </row>
    <row r="20" spans="1:3">
      <c r="A20" s="4" t="s">
        <v>607</v>
      </c>
      <c r="B20" s="5" t="n">
        <v>5960</v>
      </c>
    </row>
    <row r="21" spans="1:3">
      <c r="A21" s="4" t="s">
        <v>608</v>
      </c>
      <c r="B21" s="5" t="n">
        <v>5960</v>
      </c>
    </row>
    <row r="22" spans="1:3">
      <c r="A22" s="4" t="s">
        <v>612</v>
      </c>
      <c r="B22" s="4" t="s">
        <v>617</v>
      </c>
    </row>
    <row r="23" spans="1:3">
      <c r="A23" s="4" t="s">
        <v>609</v>
      </c>
      <c r="B23" s="9" t="n">
        <v>1.85</v>
      </c>
    </row>
    <row r="24" spans="1:3">
      <c r="A24" s="4" t="s">
        <v>610</v>
      </c>
      <c r="B24" s="9" t="n">
        <v>1.85</v>
      </c>
    </row>
    <row r="25" spans="1:3">
      <c r="A25" s="4" t="s">
        <v>618</v>
      </c>
    </row>
    <row r="26" spans="1:3">
      <c r="A26" s="4" t="s">
        <v>607</v>
      </c>
      <c r="B26" s="5" t="n">
        <v>36750</v>
      </c>
    </row>
    <row r="27" spans="1:3">
      <c r="A27" s="4" t="s">
        <v>608</v>
      </c>
      <c r="B27" s="5" t="n">
        <v>36750</v>
      </c>
    </row>
    <row r="28" spans="1:3">
      <c r="A28" s="4" t="s">
        <v>612</v>
      </c>
      <c r="B28" s="4" t="s">
        <v>619</v>
      </c>
    </row>
    <row r="29" spans="1:3">
      <c r="A29" s="4" t="s">
        <v>609</v>
      </c>
      <c r="B29" s="11" t="n">
        <v>1.9</v>
      </c>
    </row>
    <row r="30" spans="1:3">
      <c r="A30" s="4" t="s">
        <v>610</v>
      </c>
      <c r="B30" s="11" t="n">
        <v>1.9</v>
      </c>
    </row>
    <row r="31" spans="1:3">
      <c r="A31" s="4" t="s">
        <v>620</v>
      </c>
    </row>
    <row r="32" spans="1:3">
      <c r="A32" s="4" t="s">
        <v>607</v>
      </c>
      <c r="B32" s="5" t="n">
        <v>24446</v>
      </c>
    </row>
    <row r="33" spans="1:3">
      <c r="A33" s="4" t="s">
        <v>608</v>
      </c>
      <c r="B33" s="5" t="n">
        <v>24446</v>
      </c>
    </row>
    <row r="34" spans="1:3">
      <c r="A34" s="4" t="s">
        <v>612</v>
      </c>
      <c r="B34" s="4" t="s">
        <v>621</v>
      </c>
    </row>
    <row r="35" spans="1:3">
      <c r="A35" s="4" t="s">
        <v>609</v>
      </c>
      <c r="B35" s="9" t="n">
        <v>2.24</v>
      </c>
    </row>
    <row r="36" spans="1:3">
      <c r="A36" s="4" t="s">
        <v>610</v>
      </c>
      <c r="B36" s="9" t="n">
        <v>2.24</v>
      </c>
    </row>
    <row r="37" spans="1:3">
      <c r="A37" s="4" t="s">
        <v>622</v>
      </c>
    </row>
    <row r="38" spans="1:3">
      <c r="A38" s="4" t="s">
        <v>607</v>
      </c>
      <c r="B38" s="5" t="n">
        <v>578891</v>
      </c>
    </row>
    <row r="39" spans="1:3">
      <c r="A39" s="4" t="s">
        <v>608</v>
      </c>
      <c r="B39" s="5" t="n">
        <v>578891</v>
      </c>
    </row>
    <row r="40" spans="1:3">
      <c r="A40" s="4" t="s">
        <v>612</v>
      </c>
      <c r="B40" s="4" t="s">
        <v>623</v>
      </c>
    </row>
    <row r="41" spans="1:3">
      <c r="A41" s="4" t="s">
        <v>609</v>
      </c>
      <c r="B41" s="9" t="n">
        <v>1.28</v>
      </c>
    </row>
    <row r="42" spans="1:3">
      <c r="A42" s="4" t="s">
        <v>610</v>
      </c>
      <c r="B42" s="9" t="n">
        <v>1.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24"/>
    <col customWidth="1" max="12" min="12" width="14"/>
    <col customWidth="1" max="13" min="13" width="14"/>
  </cols>
  <sheetData>
    <row r="1" spans="1:13">
      <c r="A1" s="1" t="s">
        <v>624</v>
      </c>
      <c r="B1" s="2" t="s">
        <v>625</v>
      </c>
      <c r="C1" s="2" t="s">
        <v>626</v>
      </c>
      <c r="D1" s="2" t="s">
        <v>627</v>
      </c>
      <c r="E1" s="2" t="s">
        <v>628</v>
      </c>
      <c r="F1" s="2" t="s">
        <v>629</v>
      </c>
      <c r="G1" s="2" t="s">
        <v>86</v>
      </c>
      <c r="H1" s="2" t="s">
        <v>495</v>
      </c>
      <c r="I1" s="2" t="s">
        <v>630</v>
      </c>
      <c r="J1" s="2" t="s">
        <v>2</v>
      </c>
      <c r="K1" s="2" t="s">
        <v>2</v>
      </c>
      <c r="L1" s="2" t="s">
        <v>86</v>
      </c>
      <c r="M1" s="2" t="s">
        <v>30</v>
      </c>
    </row>
    <row r="2" spans="1:13">
      <c r="A2" s="4" t="s">
        <v>631</v>
      </c>
      <c r="J2" s="5" t="n">
        <v>10000000</v>
      </c>
      <c r="K2" s="5" t="n">
        <v>10000000</v>
      </c>
      <c r="M2" s="5" t="n">
        <v>10000000</v>
      </c>
    </row>
    <row r="3" spans="1:13">
      <c r="A3" s="4" t="s">
        <v>75</v>
      </c>
      <c r="J3" s="8" t="n">
        <v>0.0001</v>
      </c>
      <c r="K3" s="8" t="n">
        <v>0.0001</v>
      </c>
      <c r="M3" s="8" t="n">
        <v>0.0001</v>
      </c>
    </row>
    <row r="4" spans="1:13">
      <c r="A4" s="4" t="s">
        <v>632</v>
      </c>
      <c r="J4" s="5" t="n">
        <v>490000000</v>
      </c>
      <c r="K4" s="5" t="n">
        <v>490000000</v>
      </c>
      <c r="M4" s="5" t="n">
        <v>490000000</v>
      </c>
    </row>
    <row r="5" spans="1:13">
      <c r="A5" s="4" t="s">
        <v>79</v>
      </c>
      <c r="J5" s="8" t="n">
        <v>0.0001</v>
      </c>
      <c r="K5" s="8" t="n">
        <v>0.0001</v>
      </c>
      <c r="M5" s="8" t="n">
        <v>0.0001</v>
      </c>
    </row>
    <row r="6" spans="1:13">
      <c r="A6" s="4" t="s">
        <v>77</v>
      </c>
      <c r="J6" s="5" t="n">
        <v>0</v>
      </c>
      <c r="K6" s="5" t="n">
        <v>0</v>
      </c>
      <c r="M6" s="5" t="n">
        <v>0</v>
      </c>
    </row>
    <row r="7" spans="1:13">
      <c r="A7" s="4" t="s">
        <v>78</v>
      </c>
      <c r="J7" s="5" t="n">
        <v>0</v>
      </c>
      <c r="K7" s="5" t="n">
        <v>0</v>
      </c>
      <c r="M7" s="5" t="n">
        <v>0</v>
      </c>
    </row>
    <row r="8" spans="1:13">
      <c r="A8" s="4" t="s">
        <v>81</v>
      </c>
      <c r="J8" s="5" t="n">
        <v>73560622</v>
      </c>
      <c r="K8" s="5" t="n">
        <v>73560622</v>
      </c>
      <c r="M8" s="5" t="n">
        <v>70278622</v>
      </c>
    </row>
    <row r="9" spans="1:13">
      <c r="A9" s="4" t="s">
        <v>82</v>
      </c>
      <c r="J9" s="5" t="n">
        <v>73040622</v>
      </c>
      <c r="K9" s="5" t="n">
        <v>73040622</v>
      </c>
      <c r="M9" s="5" t="n">
        <v>70278622</v>
      </c>
    </row>
    <row r="10" spans="1:13">
      <c r="A10" s="4" t="s">
        <v>633</v>
      </c>
      <c r="K10" s="5" t="n">
        <v>578891</v>
      </c>
    </row>
    <row r="11" spans="1:13">
      <c r="A11" s="4" t="s">
        <v>634</v>
      </c>
      <c r="J11" s="9" t="n">
        <v>1.28</v>
      </c>
      <c r="K11" s="9" t="n">
        <v>1.28</v>
      </c>
      <c r="M11" s="4" t="s">
        <v>35</v>
      </c>
    </row>
    <row r="12" spans="1:13">
      <c r="A12" s="4" t="s">
        <v>141</v>
      </c>
      <c r="K12" s="7" t="n">
        <v>467000</v>
      </c>
    </row>
    <row r="13" spans="1:13">
      <c r="A13" s="4" t="s">
        <v>635</v>
      </c>
      <c r="K13" s="5" t="n">
        <v>1082923</v>
      </c>
      <c r="L13" s="7" t="n">
        <v>266467</v>
      </c>
    </row>
    <row r="14" spans="1:13">
      <c r="A14" s="4" t="s">
        <v>499</v>
      </c>
      <c r="H14" s="4" t="s">
        <v>500</v>
      </c>
    </row>
    <row r="15" spans="1:13">
      <c r="A15" s="4" t="s">
        <v>59</v>
      </c>
      <c r="K15" s="5" t="n">
        <v>2000000</v>
      </c>
    </row>
    <row r="16" spans="1:13">
      <c r="A16" s="4" t="s">
        <v>636</v>
      </c>
      <c r="J16" s="7" t="n">
        <v>850840</v>
      </c>
      <c r="K16" s="5" t="n">
        <v>850840</v>
      </c>
    </row>
    <row r="17" spans="1:13">
      <c r="A17" s="4" t="s">
        <v>637</v>
      </c>
      <c r="J17" s="5" t="n">
        <v>850840</v>
      </c>
      <c r="K17" s="5" t="n">
        <v>850840</v>
      </c>
    </row>
    <row r="18" spans="1:13">
      <c r="A18" s="4" t="s">
        <v>366</v>
      </c>
    </row>
    <row r="19" spans="1:13">
      <c r="A19" s="4" t="s">
        <v>638</v>
      </c>
      <c r="K19" s="5" t="n">
        <v>337523</v>
      </c>
    </row>
    <row r="20" spans="1:13">
      <c r="A20" s="4" t="s">
        <v>100</v>
      </c>
      <c r="J20" s="5" t="n">
        <v>79193</v>
      </c>
      <c r="K20" s="5" t="n">
        <v>151480</v>
      </c>
    </row>
    <row r="21" spans="1:13">
      <c r="A21" s="4" t="s">
        <v>639</v>
      </c>
      <c r="J21" s="5" t="n">
        <v>1575471</v>
      </c>
      <c r="K21" s="7" t="n">
        <v>1575471</v>
      </c>
    </row>
    <row r="22" spans="1:13">
      <c r="A22" s="4" t="s">
        <v>640</v>
      </c>
      <c r="K22" s="4" t="s">
        <v>641</v>
      </c>
    </row>
    <row r="23" spans="1:13">
      <c r="A23" s="4" t="s">
        <v>642</v>
      </c>
      <c r="J23" s="5" t="n">
        <v>4702100</v>
      </c>
      <c r="K23" s="7" t="n">
        <v>4702100</v>
      </c>
    </row>
    <row r="24" spans="1:13">
      <c r="A24" s="4" t="s">
        <v>643</v>
      </c>
      <c r="J24" s="5" t="n">
        <v>2272599</v>
      </c>
      <c r="K24" s="5" t="n">
        <v>2272599</v>
      </c>
    </row>
    <row r="25" spans="1:13">
      <c r="A25" s="4" t="s">
        <v>373</v>
      </c>
    </row>
    <row r="26" spans="1:13">
      <c r="A26" s="4" t="s">
        <v>100</v>
      </c>
      <c r="J26" s="5" t="n">
        <v>172305</v>
      </c>
      <c r="K26" s="5" t="n">
        <v>383042</v>
      </c>
    </row>
    <row r="27" spans="1:13">
      <c r="A27" s="4" t="s">
        <v>639</v>
      </c>
      <c r="J27" s="5" t="n">
        <v>303319</v>
      </c>
      <c r="K27" s="7" t="n">
        <v>303319</v>
      </c>
    </row>
    <row r="28" spans="1:13">
      <c r="A28" s="4" t="s">
        <v>640</v>
      </c>
      <c r="K28" s="4" t="s">
        <v>644</v>
      </c>
    </row>
    <row r="29" spans="1:13">
      <c r="A29" s="4" t="s">
        <v>642</v>
      </c>
      <c r="J29" s="5" t="n">
        <v>630000</v>
      </c>
      <c r="K29" s="7" t="n">
        <v>630000</v>
      </c>
    </row>
    <row r="30" spans="1:13">
      <c r="A30" s="4" t="s">
        <v>643</v>
      </c>
      <c r="J30" s="7" t="n">
        <v>315000</v>
      </c>
      <c r="K30" s="7" t="n">
        <v>315000</v>
      </c>
    </row>
    <row r="31" spans="1:13">
      <c r="A31" s="4" t="s">
        <v>645</v>
      </c>
    </row>
    <row r="32" spans="1:13">
      <c r="A32" s="4" t="s">
        <v>646</v>
      </c>
      <c r="D32" s="7" t="n">
        <v>1000000</v>
      </c>
      <c r="E32" s="7" t="n">
        <v>200000</v>
      </c>
    </row>
    <row r="33" spans="1:13">
      <c r="A33" s="4" t="s">
        <v>647</v>
      </c>
    </row>
    <row r="34" spans="1:13">
      <c r="A34" s="4" t="s">
        <v>648</v>
      </c>
      <c r="B34" s="5" t="n">
        <v>2000000</v>
      </c>
    </row>
    <row r="35" spans="1:13">
      <c r="A35" s="4" t="s">
        <v>649</v>
      </c>
      <c r="B35" s="7" t="n">
        <v>2000000</v>
      </c>
    </row>
    <row r="36" spans="1:13">
      <c r="A36" s="4" t="s">
        <v>650</v>
      </c>
    </row>
    <row r="37" spans="1:13">
      <c r="A37" s="4" t="s">
        <v>651</v>
      </c>
      <c r="F37" s="5" t="n">
        <v>520000</v>
      </c>
    </row>
    <row r="38" spans="1:13">
      <c r="A38" s="4" t="s">
        <v>652</v>
      </c>
      <c r="F38" s="7" t="n">
        <v>522500</v>
      </c>
    </row>
    <row r="39" spans="1:13">
      <c r="A39" s="4" t="s">
        <v>653</v>
      </c>
    </row>
    <row r="40" spans="1:13">
      <c r="A40" s="4" t="s">
        <v>654</v>
      </c>
      <c r="F40" s="7" t="n">
        <v>2500</v>
      </c>
    </row>
    <row r="41" spans="1:13">
      <c r="A41" s="4" t="s">
        <v>655</v>
      </c>
    </row>
    <row r="42" spans="1:13">
      <c r="A42" s="4" t="s">
        <v>633</v>
      </c>
      <c r="J42" s="5" t="n">
        <v>218391</v>
      </c>
    </row>
    <row r="43" spans="1:13">
      <c r="A43" s="4" t="s">
        <v>656</v>
      </c>
    </row>
    <row r="44" spans="1:13">
      <c r="A44" s="4" t="s">
        <v>633</v>
      </c>
      <c r="J44" s="5" t="n">
        <v>151235</v>
      </c>
    </row>
    <row r="45" spans="1:13">
      <c r="A45" s="4" t="s">
        <v>634</v>
      </c>
      <c r="J45" s="9" t="n">
        <v>1.62</v>
      </c>
      <c r="K45" s="9" t="n">
        <v>1.62</v>
      </c>
    </row>
    <row r="46" spans="1:13">
      <c r="A46" s="4" t="s">
        <v>657</v>
      </c>
    </row>
    <row r="47" spans="1:13">
      <c r="A47" s="4" t="s">
        <v>633</v>
      </c>
      <c r="J47" s="5" t="n">
        <v>5960</v>
      </c>
    </row>
    <row r="48" spans="1:13">
      <c r="A48" s="4" t="s">
        <v>634</v>
      </c>
      <c r="J48" s="9" t="n">
        <v>1.85</v>
      </c>
      <c r="K48" s="10" t="n">
        <v>1.85</v>
      </c>
    </row>
    <row r="49" spans="1:13">
      <c r="A49" s="4" t="s">
        <v>658</v>
      </c>
    </row>
    <row r="50" spans="1:13">
      <c r="A50" s="4" t="s">
        <v>633</v>
      </c>
      <c r="J50" s="5" t="n">
        <v>36750</v>
      </c>
    </row>
    <row r="51" spans="1:13">
      <c r="A51" s="4" t="s">
        <v>634</v>
      </c>
      <c r="J51" s="9" t="n">
        <v>1.9</v>
      </c>
      <c r="K51" s="10" t="n">
        <v>1.9</v>
      </c>
    </row>
    <row r="52" spans="1:13">
      <c r="A52" s="4" t="s">
        <v>659</v>
      </c>
    </row>
    <row r="53" spans="1:13">
      <c r="A53" s="4" t="s">
        <v>633</v>
      </c>
      <c r="J53" s="5" t="n">
        <v>24446</v>
      </c>
    </row>
    <row r="54" spans="1:13">
      <c r="A54" s="4" t="s">
        <v>634</v>
      </c>
      <c r="J54" s="9" t="n">
        <v>2.24</v>
      </c>
      <c r="K54" s="9" t="n">
        <v>2.24</v>
      </c>
    </row>
    <row r="55" spans="1:13">
      <c r="A55" s="4" t="s">
        <v>660</v>
      </c>
    </row>
    <row r="56" spans="1:13">
      <c r="A56" s="4" t="s">
        <v>661</v>
      </c>
      <c r="J56" s="7" t="n">
        <v>5056643</v>
      </c>
    </row>
    <row r="57" spans="1:13">
      <c r="A57" s="4" t="s">
        <v>662</v>
      </c>
      <c r="J57" s="5" t="n">
        <v>3107000</v>
      </c>
    </row>
    <row r="58" spans="1:13">
      <c r="A58" s="4" t="s">
        <v>663</v>
      </c>
      <c r="J58" s="4" t="s">
        <v>426</v>
      </c>
      <c r="K58" s="4" t="s">
        <v>426</v>
      </c>
    </row>
    <row r="59" spans="1:13">
      <c r="A59" s="4" t="s">
        <v>664</v>
      </c>
      <c r="J59" s="9" t="n">
        <v>1.75</v>
      </c>
      <c r="K59" s="9" t="n">
        <v>1.75</v>
      </c>
    </row>
    <row r="60" spans="1:13">
      <c r="A60" s="4" t="s">
        <v>665</v>
      </c>
    </row>
    <row r="61" spans="1:13">
      <c r="A61" s="4" t="s">
        <v>648</v>
      </c>
      <c r="C61" s="5" t="n">
        <v>3000000</v>
      </c>
      <c r="I61" s="5" t="n">
        <v>2000000</v>
      </c>
    </row>
    <row r="62" spans="1:13">
      <c r="A62" s="4" t="s">
        <v>649</v>
      </c>
      <c r="C62" s="7" t="n">
        <v>3000000</v>
      </c>
    </row>
    <row r="63" spans="1:13">
      <c r="A63" s="4" t="s">
        <v>666</v>
      </c>
    </row>
    <row r="64" spans="1:13">
      <c r="A64" s="4" t="s">
        <v>667</v>
      </c>
      <c r="G64" s="4" t="s">
        <v>668</v>
      </c>
      <c r="I64" s="4" t="s">
        <v>668</v>
      </c>
    </row>
    <row r="65" spans="1:13">
      <c r="A65" s="4" t="s">
        <v>669</v>
      </c>
      <c r="K65" s="7" t="n">
        <v>2000000</v>
      </c>
    </row>
    <row r="66" spans="1:13">
      <c r="A66" s="4" t="s">
        <v>664</v>
      </c>
      <c r="G66" s="9" t="n">
        <v>1.2</v>
      </c>
      <c r="I66" s="9" t="n">
        <v>1.2</v>
      </c>
      <c r="L66" s="9" t="n">
        <v>1.2</v>
      </c>
    </row>
    <row r="67" spans="1:13">
      <c r="A67" s="4" t="s">
        <v>499</v>
      </c>
      <c r="G67" s="4" t="s">
        <v>459</v>
      </c>
      <c r="I67" s="4" t="s">
        <v>459</v>
      </c>
    </row>
    <row r="68" spans="1:13">
      <c r="A68" s="4" t="s">
        <v>670</v>
      </c>
    </row>
    <row r="69" spans="1:13">
      <c r="A69" s="4" t="s">
        <v>141</v>
      </c>
      <c r="K69" s="7" t="n">
        <v>467000</v>
      </c>
    </row>
    <row r="70" spans="1:13">
      <c r="A70" s="4" t="s">
        <v>142</v>
      </c>
      <c r="K70" s="5" t="n">
        <v>175000</v>
      </c>
    </row>
    <row r="71" spans="1:13">
      <c r="A71" s="4" t="s">
        <v>635</v>
      </c>
      <c r="J71" s="7" t="n">
        <v>61750</v>
      </c>
      <c r="K71" s="7" t="n">
        <v>61750</v>
      </c>
    </row>
    <row r="72" spans="1:13">
      <c r="A72" s="4" t="s">
        <v>671</v>
      </c>
      <c r="J72" s="7" t="n">
        <v>405250</v>
      </c>
      <c r="K72" s="7" t="n">
        <v>4052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5"/>
    <col customWidth="1" max="7" min="7" width="14"/>
    <col customWidth="1" max="8" min="8" width="4"/>
    <col customWidth="1" max="9" min="9" width="16"/>
  </cols>
  <sheetData>
    <row r="1" spans="1:9">
      <c r="A1" s="1" t="s">
        <v>672</v>
      </c>
      <c r="B1" s="2" t="s">
        <v>85</v>
      </c>
      <c r="F1" s="2" t="s">
        <v>1</v>
      </c>
      <c r="I1" s="2" t="s">
        <v>398</v>
      </c>
    </row>
    <row r="2" spans="1:9">
      <c r="B2" s="2" t="s">
        <v>2</v>
      </c>
      <c r="D2" s="2" t="s">
        <v>86</v>
      </c>
      <c r="F2" s="2" t="s">
        <v>2</v>
      </c>
      <c r="G2" s="2" t="s">
        <v>86</v>
      </c>
      <c r="I2" s="2" t="s">
        <v>30</v>
      </c>
    </row>
    <row r="3" spans="1:9">
      <c r="A3" s="4" t="s">
        <v>673</v>
      </c>
      <c r="F3" s="4" t="s">
        <v>409</v>
      </c>
      <c r="I3" s="4" t="s">
        <v>409</v>
      </c>
    </row>
    <row r="4" spans="1:9">
      <c r="A4" s="4" t="s">
        <v>674</v>
      </c>
    </row>
    <row r="5" spans="1:9">
      <c r="A5" s="4" t="s">
        <v>673</v>
      </c>
      <c r="B5" s="4" t="s">
        <v>675</v>
      </c>
      <c r="D5" s="4" t="s">
        <v>35</v>
      </c>
      <c r="E5" s="4" t="s">
        <v>114</v>
      </c>
      <c r="F5" s="4" t="s">
        <v>676</v>
      </c>
      <c r="G5" s="4" t="s">
        <v>35</v>
      </c>
      <c r="H5" s="4" t="s">
        <v>114</v>
      </c>
    </row>
    <row r="6" spans="1:9">
      <c r="A6" s="4" t="s">
        <v>677</v>
      </c>
    </row>
    <row r="7" spans="1:9">
      <c r="A7" s="4" t="s">
        <v>673</v>
      </c>
      <c r="B7" s="4" t="s">
        <v>565</v>
      </c>
      <c r="D7" s="4" t="s">
        <v>678</v>
      </c>
      <c r="F7" s="4" t="s">
        <v>565</v>
      </c>
      <c r="G7" s="4" t="s">
        <v>679</v>
      </c>
    </row>
    <row r="8" spans="1:9">
      <c r="A8" s="4" t="s">
        <v>680</v>
      </c>
    </row>
    <row r="9" spans="1:9">
      <c r="A9" s="4" t="s">
        <v>673</v>
      </c>
      <c r="B9" s="4" t="s">
        <v>565</v>
      </c>
      <c r="D9" s="4" t="s">
        <v>35</v>
      </c>
      <c r="E9" s="4" t="s">
        <v>114</v>
      </c>
      <c r="F9" s="4" t="s">
        <v>565</v>
      </c>
      <c r="G9" s="4" t="s">
        <v>681</v>
      </c>
    </row>
    <row r="10" spans="1:9">
      <c r="A10" s="4" t="s">
        <v>682</v>
      </c>
    </row>
    <row r="11" spans="1:9">
      <c r="A11" s="4" t="s">
        <v>673</v>
      </c>
      <c r="B11" s="4" t="s">
        <v>683</v>
      </c>
      <c r="D11" s="4" t="s">
        <v>684</v>
      </c>
      <c r="F11" s="4" t="s">
        <v>668</v>
      </c>
      <c r="G11" s="4" t="s">
        <v>685</v>
      </c>
    </row>
    <row r="12" spans="1:9">
      <c r="A12" s="4" t="s">
        <v>686</v>
      </c>
    </row>
    <row r="13" spans="1:9">
      <c r="A13" s="4" t="s">
        <v>673</v>
      </c>
      <c r="B13" s="4" t="s">
        <v>687</v>
      </c>
      <c r="D13" s="4" t="s">
        <v>35</v>
      </c>
      <c r="E13" s="4" t="s">
        <v>114</v>
      </c>
      <c r="F13" s="4" t="s">
        <v>688</v>
      </c>
      <c r="G13" s="4" t="s">
        <v>35</v>
      </c>
      <c r="H13" s="4" t="s">
        <v>114</v>
      </c>
    </row>
    <row r="14" spans="1:9">
      <c r="A14" s="4" t="s">
        <v>689</v>
      </c>
    </row>
    <row r="15" spans="1:9">
      <c r="A15" s="4" t="s">
        <v>673</v>
      </c>
      <c r="B15" s="4" t="s">
        <v>35</v>
      </c>
      <c r="C15" s="4" t="s">
        <v>114</v>
      </c>
      <c r="D15" s="4" t="s">
        <v>35</v>
      </c>
      <c r="E15" s="4" t="s">
        <v>114</v>
      </c>
      <c r="F15" s="4" t="s">
        <v>687</v>
      </c>
      <c r="G15" s="4" t="s">
        <v>35</v>
      </c>
      <c r="H15" s="4" t="s">
        <v>114</v>
      </c>
    </row>
    <row r="16" spans="1:9"/>
    <row r="17" spans="1:9">
      <c r="A17" s="4" t="s">
        <v>114</v>
      </c>
      <c r="B17" s="4" t="s">
        <v>690</v>
      </c>
    </row>
  </sheetData>
  <mergeCells count="8">
    <mergeCell ref="A1:A2"/>
    <mergeCell ref="B1:E1"/>
    <mergeCell ref="F1:H1"/>
    <mergeCell ref="B2:C2"/>
    <mergeCell ref="D2:E2"/>
    <mergeCell ref="G2:H2"/>
    <mergeCell ref="A16:I16"/>
    <mergeCell ref="B17:I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1</v>
      </c>
      <c r="B1" s="2" t="s">
        <v>2</v>
      </c>
      <c r="C1" s="2" t="s">
        <v>30</v>
      </c>
    </row>
    <row r="2" spans="1:3">
      <c r="A2" s="4" t="s">
        <v>692</v>
      </c>
      <c r="B2" s="7" t="n">
        <v>1318799</v>
      </c>
      <c r="C2" s="7" t="n">
        <v>1327009</v>
      </c>
    </row>
    <row r="3" spans="1:3">
      <c r="A3" s="4" t="s">
        <v>693</v>
      </c>
      <c r="B3" s="7" t="n">
        <v>1507000</v>
      </c>
      <c r="C3" s="7" t="n">
        <v>116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 customWidth="1" max="7" min="7" width="4"/>
    <col customWidth="1" max="8" min="8" width="14"/>
  </cols>
  <sheetData>
    <row r="1" spans="1:8">
      <c r="A1" s="1" t="s">
        <v>694</v>
      </c>
      <c r="C1" s="2" t="s">
        <v>85</v>
      </c>
      <c r="E1" s="2" t="s">
        <v>1</v>
      </c>
    </row>
    <row r="2" spans="1:8">
      <c r="C2" s="2" t="s">
        <v>2</v>
      </c>
      <c r="D2" s="2" t="s">
        <v>86</v>
      </c>
      <c r="E2" s="2" t="s">
        <v>2</v>
      </c>
      <c r="F2" s="2" t="s">
        <v>86</v>
      </c>
      <c r="H2" s="2" t="s">
        <v>30</v>
      </c>
    </row>
    <row r="3" spans="1:8">
      <c r="A3" s="4" t="s">
        <v>695</v>
      </c>
      <c r="C3" s="7" t="n">
        <v>496093</v>
      </c>
      <c r="D3" s="7" t="n">
        <v>374751</v>
      </c>
      <c r="E3" s="7" t="n">
        <v>804006</v>
      </c>
      <c r="F3" s="7" t="n">
        <v>441037</v>
      </c>
    </row>
    <row r="4" spans="1:8">
      <c r="A4" s="4" t="s">
        <v>696</v>
      </c>
      <c r="C4" s="5" t="n">
        <v>124596</v>
      </c>
      <c r="D4" s="5" t="n">
        <v>34130</v>
      </c>
      <c r="E4" s="5" t="n">
        <v>247975</v>
      </c>
      <c r="F4" s="5" t="n">
        <v>34156</v>
      </c>
    </row>
    <row r="5" spans="1:8">
      <c r="A5" s="4" t="s">
        <v>697</v>
      </c>
      <c r="C5" s="5" t="n">
        <v>24932</v>
      </c>
      <c r="D5" s="5" t="n">
        <v>42000</v>
      </c>
      <c r="E5" s="5" t="n">
        <v>261918</v>
      </c>
      <c r="F5" s="5" t="n">
        <v>42000</v>
      </c>
    </row>
    <row r="6" spans="1:8">
      <c r="A6" s="4" t="s">
        <v>698</v>
      </c>
      <c r="C6" s="5" t="n">
        <v>-1343815</v>
      </c>
      <c r="D6" s="5" t="n">
        <v>-430508</v>
      </c>
      <c r="E6" s="5" t="n">
        <v>-2894784</v>
      </c>
      <c r="F6" s="5" t="n">
        <v>-979841</v>
      </c>
      <c r="G6" s="4" t="s">
        <v>114</v>
      </c>
    </row>
    <row r="7" spans="1:8">
      <c r="A7" s="4" t="s">
        <v>699</v>
      </c>
      <c r="C7" s="5" t="n">
        <v>7868527</v>
      </c>
      <c r="E7" s="5" t="n">
        <v>7868527</v>
      </c>
      <c r="H7" s="7" t="n">
        <v>7671786</v>
      </c>
    </row>
    <row r="8" spans="1:8">
      <c r="A8" s="4" t="s">
        <v>432</v>
      </c>
    </row>
    <row r="9" spans="1:8">
      <c r="A9" s="4" t="s">
        <v>695</v>
      </c>
      <c r="C9" s="5" t="n">
        <v>278872</v>
      </c>
      <c r="D9" s="5" t="n">
        <v>222254</v>
      </c>
      <c r="E9" s="5" t="n">
        <v>575495</v>
      </c>
      <c r="F9" s="5" t="n">
        <v>222254</v>
      </c>
    </row>
    <row r="10" spans="1:8">
      <c r="A10" s="4" t="s">
        <v>696</v>
      </c>
      <c r="C10" s="5" t="n">
        <v>32625</v>
      </c>
      <c r="D10" s="5" t="n">
        <v>32943</v>
      </c>
      <c r="E10" s="5" t="n">
        <v>65249</v>
      </c>
      <c r="F10" s="5" t="n">
        <v>32943</v>
      </c>
    </row>
    <row r="11" spans="1:8">
      <c r="A11" s="4" t="s">
        <v>697</v>
      </c>
      <c r="C11" s="5" t="n">
        <v>24932</v>
      </c>
      <c r="D11" s="5" t="n">
        <v>42000</v>
      </c>
      <c r="E11" s="5" t="n">
        <v>261918</v>
      </c>
      <c r="F11" s="5" t="n">
        <v>42000</v>
      </c>
    </row>
    <row r="12" spans="1:8">
      <c r="A12" s="4" t="s">
        <v>698</v>
      </c>
      <c r="C12" s="5" t="n">
        <v>5617</v>
      </c>
      <c r="D12" s="5" t="n">
        <v>-1234</v>
      </c>
      <c r="E12" s="5" t="n">
        <v>-232083</v>
      </c>
      <c r="F12" s="5" t="n">
        <v>-1234</v>
      </c>
    </row>
    <row r="13" spans="1:8">
      <c r="A13" s="4" t="s">
        <v>699</v>
      </c>
      <c r="C13" s="5" t="n">
        <v>7745277</v>
      </c>
      <c r="E13" s="5" t="n">
        <v>7745277</v>
      </c>
      <c r="H13" s="5" t="n">
        <v>7645371</v>
      </c>
    </row>
    <row r="14" spans="1:8">
      <c r="A14" s="4" t="s">
        <v>700</v>
      </c>
    </row>
    <row r="15" spans="1:8">
      <c r="A15" s="4" t="s">
        <v>695</v>
      </c>
      <c r="C15" s="5" t="n">
        <v>141996</v>
      </c>
      <c r="D15" s="5" t="n">
        <v>152497</v>
      </c>
      <c r="E15" s="5" t="n">
        <v>141996</v>
      </c>
      <c r="F15" s="5" t="n">
        <v>218783</v>
      </c>
    </row>
    <row r="16" spans="1:8">
      <c r="A16" s="4" t="s">
        <v>696</v>
      </c>
      <c r="C16" s="5" t="n">
        <v>3991</v>
      </c>
      <c r="D16" s="5" t="n">
        <v>1187</v>
      </c>
      <c r="E16" s="5" t="n">
        <v>7997</v>
      </c>
      <c r="F16" s="5" t="n">
        <v>1213</v>
      </c>
    </row>
    <row r="17" spans="1:8">
      <c r="A17" s="4" t="s">
        <v>697</v>
      </c>
      <c r="C17" s="4" t="s">
        <v>35</v>
      </c>
      <c r="D17" s="4" t="s">
        <v>35</v>
      </c>
      <c r="E17" s="4" t="s">
        <v>35</v>
      </c>
      <c r="F17" s="4" t="s">
        <v>35</v>
      </c>
    </row>
    <row r="18" spans="1:8">
      <c r="A18" s="4" t="s">
        <v>698</v>
      </c>
      <c r="C18" s="5" t="n">
        <v>16456</v>
      </c>
      <c r="D18" s="5" t="n">
        <v>54782</v>
      </c>
      <c r="E18" s="5" t="n">
        <v>-157018</v>
      </c>
      <c r="F18" s="5" t="n">
        <v>-161789</v>
      </c>
    </row>
    <row r="19" spans="1:8">
      <c r="A19" s="4" t="s">
        <v>699</v>
      </c>
      <c r="C19" s="5" t="n">
        <v>12507</v>
      </c>
      <c r="E19" s="5" t="n">
        <v>12507</v>
      </c>
      <c r="H19" s="5" t="n">
        <v>20558</v>
      </c>
    </row>
    <row r="20" spans="1:8">
      <c r="A20" s="4" t="s">
        <v>701</v>
      </c>
    </row>
    <row r="21" spans="1:8">
      <c r="A21" s="4" t="s">
        <v>695</v>
      </c>
      <c r="C21" s="5" t="n">
        <v>75225</v>
      </c>
      <c r="D21" s="4" t="s">
        <v>35</v>
      </c>
      <c r="E21" s="5" t="n">
        <v>86515</v>
      </c>
      <c r="F21" s="4" t="s">
        <v>35</v>
      </c>
    </row>
    <row r="22" spans="1:8">
      <c r="A22" s="4" t="s">
        <v>696</v>
      </c>
      <c r="C22" s="5" t="n">
        <v>87980</v>
      </c>
      <c r="D22" s="4" t="s">
        <v>35</v>
      </c>
      <c r="E22" s="5" t="n">
        <v>174729</v>
      </c>
      <c r="F22" s="4" t="s">
        <v>35</v>
      </c>
    </row>
    <row r="23" spans="1:8">
      <c r="A23" s="4" t="s">
        <v>697</v>
      </c>
      <c r="C23" s="4" t="s">
        <v>35</v>
      </c>
      <c r="D23" s="4" t="s">
        <v>35</v>
      </c>
      <c r="E23" s="4" t="s">
        <v>35</v>
      </c>
      <c r="F23" s="4" t="s">
        <v>35</v>
      </c>
    </row>
    <row r="24" spans="1:8">
      <c r="A24" s="4" t="s">
        <v>698</v>
      </c>
      <c r="C24" s="5" t="n">
        <v>-196896</v>
      </c>
      <c r="D24" s="4" t="s">
        <v>35</v>
      </c>
      <c r="E24" s="5" t="n">
        <v>-297028</v>
      </c>
      <c r="F24" s="4" t="s">
        <v>35</v>
      </c>
    </row>
    <row r="25" spans="1:8">
      <c r="A25" s="4" t="s">
        <v>699</v>
      </c>
      <c r="C25" s="5" t="n">
        <v>110743</v>
      </c>
      <c r="E25" s="5" t="n">
        <v>110743</v>
      </c>
      <c r="H25" s="7" t="n">
        <v>5857</v>
      </c>
    </row>
    <row r="26" spans="1:8">
      <c r="A26" s="4" t="s">
        <v>702</v>
      </c>
    </row>
    <row r="27" spans="1:8">
      <c r="A27" s="4" t="s">
        <v>698</v>
      </c>
      <c r="B27" s="4" t="s">
        <v>114</v>
      </c>
      <c r="C27" s="7" t="n">
        <v>-1168992</v>
      </c>
      <c r="D27" s="7" t="n">
        <v>-484056</v>
      </c>
      <c r="E27" s="7" t="n">
        <v>-2208655</v>
      </c>
      <c r="F27" s="7" t="n">
        <v>-816818</v>
      </c>
    </row>
    <row r="28" spans="1:8"/>
    <row r="29" spans="1:8">
      <c r="A29" s="4" t="s">
        <v>114</v>
      </c>
      <c r="B29" s="4" t="s">
        <v>124</v>
      </c>
    </row>
  </sheetData>
  <mergeCells count="6">
    <mergeCell ref="A1:B2"/>
    <mergeCell ref="C1:D1"/>
    <mergeCell ref="E1:G1"/>
    <mergeCell ref="F2:G2"/>
    <mergeCell ref="A28:G28"/>
    <mergeCell ref="B29:G2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03</v>
      </c>
      <c r="B1" s="2" t="s">
        <v>2</v>
      </c>
      <c r="C1" s="2" t="s">
        <v>30</v>
      </c>
    </row>
    <row r="2" spans="1:3">
      <c r="A2" s="4" t="s">
        <v>699</v>
      </c>
      <c r="B2" s="7" t="n">
        <v>7868527</v>
      </c>
      <c r="C2" s="7" t="n">
        <v>7671786</v>
      </c>
    </row>
    <row r="3" spans="1:3">
      <c r="A3" s="4" t="s">
        <v>410</v>
      </c>
    </row>
    <row r="4" spans="1:3">
      <c r="A4" s="4" t="s">
        <v>699</v>
      </c>
      <c r="B4" s="5" t="n">
        <v>7746017</v>
      </c>
      <c r="C4" s="5" t="n">
        <v>7646270</v>
      </c>
    </row>
    <row r="5" spans="1:3">
      <c r="A5" s="4" t="s">
        <v>413</v>
      </c>
    </row>
    <row r="6" spans="1:3">
      <c r="A6" s="4" t="s">
        <v>699</v>
      </c>
      <c r="B6" s="7" t="n">
        <v>122510</v>
      </c>
      <c r="C6" s="7" t="n">
        <v>255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1</v>
      </c>
    </row>
    <row r="2" spans="1:2">
      <c r="B2" s="2" t="s">
        <v>481</v>
      </c>
    </row>
    <row r="3" spans="1:2">
      <c r="A3" s="3" t="s">
        <v>242</v>
      </c>
    </row>
    <row r="4" spans="1:2">
      <c r="A4" s="4" t="s">
        <v>705</v>
      </c>
      <c r="B4" s="7" t="n">
        <v>-585394</v>
      </c>
    </row>
    <row r="5" spans="1:2">
      <c r="A5" s="4" t="s">
        <v>706</v>
      </c>
      <c r="B5" s="5" t="n">
        <v>-118811</v>
      </c>
    </row>
    <row r="6" spans="1:2">
      <c r="A6" s="4" t="s">
        <v>707</v>
      </c>
      <c r="B6" s="5" t="n">
        <v>41</v>
      </c>
    </row>
    <row r="7" spans="1:2">
      <c r="A7" s="4" t="s">
        <v>708</v>
      </c>
      <c r="B7" s="7" t="n">
        <v>-7041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709</v>
      </c>
      <c r="B1" s="2" t="s">
        <v>710</v>
      </c>
    </row>
    <row r="2" spans="1:2">
      <c r="A2" s="4" t="s">
        <v>387</v>
      </c>
    </row>
    <row r="3" spans="1:2">
      <c r="A3" s="4" t="s">
        <v>711</v>
      </c>
      <c r="B3" s="7" t="n">
        <v>4385</v>
      </c>
    </row>
    <row r="4" spans="1:2">
      <c r="A4" s="4" t="s">
        <v>390</v>
      </c>
    </row>
    <row r="5" spans="1:2">
      <c r="A5" s="4" t="s">
        <v>711</v>
      </c>
      <c r="B5" s="5" t="n">
        <v>1800</v>
      </c>
    </row>
    <row r="6" spans="1:2">
      <c r="A6" s="4" t="s">
        <v>712</v>
      </c>
    </row>
    <row r="7" spans="1:2">
      <c r="A7" s="4" t="s">
        <v>711</v>
      </c>
      <c r="B7" s="7" t="n">
        <v>587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6"/>
    <col customWidth="1" max="7" min="7" width="14"/>
  </cols>
  <sheetData>
    <row r="1" spans="1:7">
      <c r="A1" s="1" t="s">
        <v>713</v>
      </c>
      <c r="B1" s="2" t="s">
        <v>85</v>
      </c>
      <c r="D1" s="2" t="s">
        <v>1</v>
      </c>
      <c r="F1" s="2" t="s">
        <v>398</v>
      </c>
    </row>
    <row r="2" spans="1:7">
      <c r="B2" s="2" t="s">
        <v>2</v>
      </c>
      <c r="C2" s="2" t="s">
        <v>86</v>
      </c>
      <c r="D2" s="2" t="s">
        <v>2</v>
      </c>
      <c r="E2" s="2" t="s">
        <v>86</v>
      </c>
      <c r="F2" s="2" t="s">
        <v>30</v>
      </c>
      <c r="G2" s="2" t="s">
        <v>714</v>
      </c>
    </row>
    <row r="3" spans="1:7">
      <c r="A3" s="4" t="s">
        <v>715</v>
      </c>
      <c r="D3" s="7" t="n">
        <v>528900</v>
      </c>
      <c r="F3" s="7" t="n">
        <v>528900</v>
      </c>
    </row>
    <row r="4" spans="1:7">
      <c r="A4" s="4" t="s">
        <v>716</v>
      </c>
      <c r="G4" s="7" t="n">
        <v>5417</v>
      </c>
    </row>
    <row r="5" spans="1:7">
      <c r="A5" s="4" t="s">
        <v>717</v>
      </c>
      <c r="D5" s="4" t="s">
        <v>526</v>
      </c>
    </row>
    <row r="6" spans="1:7">
      <c r="A6" s="4" t="s">
        <v>718</v>
      </c>
      <c r="D6" s="7" t="n">
        <v>30000</v>
      </c>
    </row>
    <row r="7" spans="1:7">
      <c r="A7" s="4" t="s">
        <v>719</v>
      </c>
    </row>
    <row r="8" spans="1:7">
      <c r="A8" s="4" t="s">
        <v>720</v>
      </c>
      <c r="B8" s="7" t="n">
        <v>25000</v>
      </c>
      <c r="D8" s="7" t="n">
        <v>25000</v>
      </c>
    </row>
    <row r="9" spans="1:7">
      <c r="A9" s="4" t="s">
        <v>387</v>
      </c>
    </row>
    <row r="10" spans="1:7">
      <c r="A10" s="4" t="s">
        <v>717</v>
      </c>
      <c r="D10" s="4" t="s">
        <v>721</v>
      </c>
    </row>
    <row r="11" spans="1:7">
      <c r="A11" s="4" t="s">
        <v>722</v>
      </c>
      <c r="D11" s="7" t="n">
        <v>6000</v>
      </c>
    </row>
    <row r="12" spans="1:7">
      <c r="A12" s="4" t="s">
        <v>723</v>
      </c>
      <c r="B12" s="5" t="n">
        <v>1600</v>
      </c>
      <c r="D12" s="7" t="n">
        <v>3200</v>
      </c>
    </row>
    <row r="13" spans="1:7">
      <c r="A13" s="4" t="s">
        <v>390</v>
      </c>
    </row>
    <row r="14" spans="1:7">
      <c r="A14" s="4" t="s">
        <v>717</v>
      </c>
      <c r="D14" s="4" t="s">
        <v>724</v>
      </c>
    </row>
    <row r="15" spans="1:7">
      <c r="A15" s="4" t="s">
        <v>723</v>
      </c>
      <c r="B15" s="5" t="n">
        <v>900</v>
      </c>
      <c r="D15" s="7" t="n">
        <v>1800</v>
      </c>
    </row>
    <row r="16" spans="1:7">
      <c r="A16" s="4" t="s">
        <v>725</v>
      </c>
    </row>
    <row r="17" spans="1:7">
      <c r="A17" s="4" t="s">
        <v>717</v>
      </c>
      <c r="D17" s="4" t="s">
        <v>726</v>
      </c>
    </row>
    <row r="18" spans="1:7">
      <c r="A18" s="4" t="s">
        <v>723</v>
      </c>
      <c r="B18" s="7" t="n">
        <v>23000</v>
      </c>
      <c r="C18" s="7" t="n">
        <v>18500</v>
      </c>
      <c r="D18" s="7" t="n">
        <v>49000</v>
      </c>
      <c r="E18" s="7" t="n">
        <v>425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27</v>
      </c>
      <c r="B1" s="2" t="s">
        <v>2</v>
      </c>
      <c r="C1" s="2" t="s">
        <v>30</v>
      </c>
    </row>
    <row r="2" spans="1:3">
      <c r="A2" s="3" t="s">
        <v>207</v>
      </c>
    </row>
    <row r="3" spans="1:3">
      <c r="A3" s="4" t="s">
        <v>728</v>
      </c>
      <c r="B3" s="4" t="s">
        <v>729</v>
      </c>
      <c r="C3" s="4" t="s">
        <v>7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6"/>
    <col customWidth="1" max="14" min="14" width="14"/>
    <col customWidth="1" max="15" min="15" width="14"/>
  </cols>
  <sheetData>
    <row r="1" spans="1:15">
      <c r="A1" s="1" t="s">
        <v>730</v>
      </c>
      <c r="B1" s="2" t="s">
        <v>731</v>
      </c>
      <c r="C1" s="2" t="s">
        <v>625</v>
      </c>
      <c r="D1" s="2" t="s">
        <v>732</v>
      </c>
      <c r="E1" s="2" t="s">
        <v>733</v>
      </c>
      <c r="F1" s="2" t="s">
        <v>626</v>
      </c>
      <c r="G1" s="2" t="s">
        <v>734</v>
      </c>
      <c r="H1" s="2" t="s">
        <v>2</v>
      </c>
      <c r="I1" s="2" t="s">
        <v>627</v>
      </c>
      <c r="J1" s="2" t="s">
        <v>493</v>
      </c>
      <c r="K1" s="2" t="s">
        <v>628</v>
      </c>
      <c r="L1" s="2" t="s">
        <v>86</v>
      </c>
      <c r="M1" s="2" t="s">
        <v>495</v>
      </c>
      <c r="N1" s="2" t="s">
        <v>630</v>
      </c>
      <c r="O1" s="2" t="s">
        <v>735</v>
      </c>
    </row>
    <row r="2" spans="1:15">
      <c r="A2" s="4" t="s">
        <v>499</v>
      </c>
      <c r="M2" s="4" t="s">
        <v>500</v>
      </c>
    </row>
    <row r="3" spans="1:15">
      <c r="A3" s="4" t="s">
        <v>736</v>
      </c>
      <c r="J3" s="7" t="n">
        <v>500000</v>
      </c>
    </row>
    <row r="4" spans="1:15">
      <c r="A4" s="4" t="s">
        <v>737</v>
      </c>
      <c r="J4" s="5" t="n">
        <v>175096</v>
      </c>
    </row>
    <row r="5" spans="1:15">
      <c r="A5" s="4" t="s">
        <v>738</v>
      </c>
      <c r="J5" s="7" t="n">
        <v>1000000</v>
      </c>
    </row>
    <row r="6" spans="1:15">
      <c r="A6" s="4" t="s">
        <v>497</v>
      </c>
      <c r="M6" s="4" t="s">
        <v>498</v>
      </c>
    </row>
    <row r="7" spans="1:15">
      <c r="A7" s="4" t="s">
        <v>665</v>
      </c>
    </row>
    <row r="8" spans="1:15">
      <c r="A8" s="4" t="s">
        <v>648</v>
      </c>
      <c r="F8" s="5" t="n">
        <v>3000000</v>
      </c>
      <c r="N8" s="5" t="n">
        <v>2000000</v>
      </c>
    </row>
    <row r="9" spans="1:15">
      <c r="A9" s="4" t="s">
        <v>649</v>
      </c>
      <c r="F9" s="7" t="n">
        <v>3000000</v>
      </c>
    </row>
    <row r="10" spans="1:15">
      <c r="A10" s="4" t="s">
        <v>739</v>
      </c>
    </row>
    <row r="11" spans="1:15">
      <c r="A11" s="4" t="s">
        <v>667</v>
      </c>
      <c r="L11" s="4" t="s">
        <v>668</v>
      </c>
      <c r="N11" s="4" t="s">
        <v>668</v>
      </c>
    </row>
    <row r="12" spans="1:15">
      <c r="A12" s="4" t="s">
        <v>664</v>
      </c>
      <c r="L12" s="9" t="n">
        <v>1.2</v>
      </c>
      <c r="N12" s="9" t="n">
        <v>1.2</v>
      </c>
    </row>
    <row r="13" spans="1:15">
      <c r="A13" s="4" t="s">
        <v>499</v>
      </c>
      <c r="L13" s="4" t="s">
        <v>459</v>
      </c>
      <c r="N13" s="4" t="s">
        <v>459</v>
      </c>
    </row>
    <row r="14" spans="1:15">
      <c r="A14" s="4" t="s">
        <v>740</v>
      </c>
    </row>
    <row r="15" spans="1:15">
      <c r="A15" s="4" t="s">
        <v>741</v>
      </c>
      <c r="H15" s="7" t="n">
        <v>100000</v>
      </c>
    </row>
    <row r="16" spans="1:15">
      <c r="A16" s="4" t="s">
        <v>645</v>
      </c>
    </row>
    <row r="17" spans="1:15">
      <c r="A17" s="4" t="s">
        <v>646</v>
      </c>
      <c r="I17" s="7" t="n">
        <v>1000000</v>
      </c>
      <c r="K17" s="7" t="n">
        <v>200000</v>
      </c>
    </row>
    <row r="18" spans="1:15">
      <c r="A18" s="4" t="s">
        <v>742</v>
      </c>
    </row>
    <row r="19" spans="1:15">
      <c r="A19" s="4" t="s">
        <v>497</v>
      </c>
      <c r="D19" s="4" t="s">
        <v>498</v>
      </c>
    </row>
    <row r="20" spans="1:15">
      <c r="A20" s="4" t="s">
        <v>743</v>
      </c>
    </row>
    <row r="21" spans="1:15">
      <c r="A21" s="4" t="s">
        <v>648</v>
      </c>
      <c r="C21" s="5" t="n">
        <v>2000000</v>
      </c>
    </row>
    <row r="22" spans="1:15">
      <c r="A22" s="4" t="s">
        <v>649</v>
      </c>
      <c r="C22" s="7" t="n">
        <v>2000000</v>
      </c>
    </row>
    <row r="23" spans="1:15">
      <c r="A23" s="4" t="s">
        <v>744</v>
      </c>
    </row>
    <row r="24" spans="1:15">
      <c r="A24" s="4" t="s">
        <v>664</v>
      </c>
      <c r="B24" s="9" t="n">
        <v>2.25</v>
      </c>
    </row>
    <row r="25" spans="1:15">
      <c r="A25" s="4" t="s">
        <v>745</v>
      </c>
      <c r="B25" s="5" t="n">
        <v>939450</v>
      </c>
    </row>
    <row r="26" spans="1:15">
      <c r="A26" s="4" t="s">
        <v>746</v>
      </c>
      <c r="B26" s="7" t="n">
        <v>2113763</v>
      </c>
    </row>
    <row r="27" spans="1:15">
      <c r="A27" s="4" t="s">
        <v>747</v>
      </c>
    </row>
    <row r="28" spans="1:15">
      <c r="A28" s="4" t="s">
        <v>748</v>
      </c>
      <c r="E28" s="5" t="n">
        <v>20000</v>
      </c>
      <c r="O28" s="5" t="n">
        <v>20000</v>
      </c>
    </row>
    <row r="29" spans="1:15">
      <c r="A29" s="4" t="s">
        <v>749</v>
      </c>
      <c r="O29" s="9" t="n">
        <v>2.3</v>
      </c>
    </row>
    <row r="30" spans="1:15">
      <c r="A30" s="4" t="s">
        <v>499</v>
      </c>
      <c r="O30" s="4" t="s">
        <v>426</v>
      </c>
    </row>
    <row r="31" spans="1:15">
      <c r="A31" s="4" t="s">
        <v>750</v>
      </c>
      <c r="O31" s="5" t="n">
        <v>10000</v>
      </c>
    </row>
    <row r="32" spans="1:15">
      <c r="A32" s="4" t="s">
        <v>751</v>
      </c>
      <c r="O32" s="5" t="n">
        <v>7500</v>
      </c>
    </row>
    <row r="33" spans="1:15">
      <c r="A33" s="4" t="s">
        <v>752</v>
      </c>
    </row>
    <row r="34" spans="1:15">
      <c r="A34" s="4" t="s">
        <v>748</v>
      </c>
      <c r="G34" s="5" t="n">
        <v>20000</v>
      </c>
      <c r="O34" s="5" t="n">
        <v>20000</v>
      </c>
    </row>
    <row r="35" spans="1:15">
      <c r="A35" s="4" t="s">
        <v>749</v>
      </c>
      <c r="O35" s="9" t="n">
        <v>2.8</v>
      </c>
    </row>
    <row r="36" spans="1:15">
      <c r="A36" s="4" t="s">
        <v>499</v>
      </c>
      <c r="O36" s="4" t="s">
        <v>426</v>
      </c>
    </row>
    <row r="37" spans="1:15">
      <c r="A37" s="4" t="s">
        <v>750</v>
      </c>
      <c r="O37" s="5" t="n">
        <v>10000</v>
      </c>
    </row>
    <row r="38" spans="1:15">
      <c r="A38" s="4" t="s">
        <v>751</v>
      </c>
      <c r="O38" s="5" t="n">
        <v>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0</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09:42Z</dcterms:created>
  <dcterms:modified xmlns:dcterms="http://purl.org/dc/terms/" xmlns:xsi="http://www.w3.org/2001/XMLSchema-instance" xsi:type="dcterms:W3CDTF">2018-08-14T17:09:42Z</dcterms:modified>
</cp:coreProperties>
</file>